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SOLIDATED STATEMENTS OF STOC" sheetId="6" r:id="rId6"/>
    <s:sheet name="CONDENSED CONSOLIDATED STATEME7" sheetId="7" r:id="rId7"/>
    <s:sheet name="BASIS OF PREPARATION AND OTHER" sheetId="8" r:id="rId8"/>
    <s:sheet name="RECENT ACCOUNTING PRONOUNCEMENT" sheetId="9" r:id="rId9"/>
    <s:sheet name="EARNINGS PER SHARE" sheetId="10" r:id="rId10"/>
    <s:sheet name="CONTINGENCIES" sheetId="11" r:id="rId11"/>
    <s:sheet name="FAIR VALUE OF FINANCIAL INSTRUM" sheetId="12" r:id="rId12"/>
    <s:sheet name="STOCKHOLDERS' EQUITY" sheetId="13" r:id="rId13"/>
    <s:sheet name="PENSION AND POST RETIREMENT BEN" sheetId="14" r:id="rId14"/>
    <s:sheet name="BUSINESS COMBINATIONS" sheetId="15" r:id="rId15"/>
    <s:sheet name="SUBSEQUENT EVENTS" sheetId="16" r:id="rId16"/>
    <s:sheet name="EARNINGS PER SHARE (Tables)" sheetId="17" r:id="rId17"/>
    <s:sheet name="STOCKHOLDERS' EQUITY (Tables)" sheetId="18" r:id="rId18"/>
    <s:sheet name="PENSION AND POST RETIREMENT B19" sheetId="19" r:id="rId19"/>
    <s:sheet name="BUSINESS COMBINATIONS (Tables)" sheetId="20" r:id="rId20"/>
    <s:sheet name="BASIS OF PREPARATION AND OTHER " sheetId="21" r:id="rId21"/>
    <s:sheet name="EARNINGS PER SHARE (Details)" sheetId="22" r:id="rId22"/>
    <s:sheet name="FAIR VALUE OF FINANCIAL INSTR23" sheetId="23" r:id="rId23"/>
    <s:sheet name="STOCKHOLDERS' EQUITY (Details N" sheetId="24" r:id="rId24"/>
    <s:sheet name="STOCKHOLDERS' EQUITY (Details 1" sheetId="25" r:id="rId25"/>
    <s:sheet name="STOCKHOLDERS' EQUITY (Details 2" sheetId="26" r:id="rId26"/>
    <s:sheet name="PENSION AND POST RETIREMENT B27" sheetId="27" r:id="rId27"/>
    <s:sheet name="PENSION AND POST RETIREMENT B28" sheetId="28" r:id="rId28"/>
    <s:sheet name="BUSINESS COMBINATIONS (Details " sheetId="29" r:id="rId29"/>
    <s:sheet name="BUSINESS COMBINATIONS (Details)" sheetId="30" r:id="rId30"/>
    <s:sheet name="BUSINESS COMBINATIONS (Detail31"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10">
  <si>
    <t>Document and Entity Information - shares</t>
  </si>
  <si>
    <t>6 Months Ended</t>
  </si>
  <si>
    <t>Jun. 30, 2015</t>
  </si>
  <si>
    <t>Jul. 15, 2015</t>
  </si>
  <si>
    <t>Document And Entity Information</t>
  </si>
  <si>
    <t>Entity Registrant Name</t>
  </si>
  <si>
    <t>ROLLIN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Q2</t>
  </si>
  <si>
    <t>Document Fiscal Year Focus</t>
  </si>
  <si>
    <t>CONDENSED CONSOLIDATED STATEMENTS OF FINANCIAL POSITION (Unaudited) - USD ($) $ in Thousands</t>
  </si>
  <si>
    <t>Dec. 31, 2014</t>
  </si>
  <si>
    <t>ASSETS</t>
  </si>
  <si>
    <t>Cash and cash equivalents</t>
  </si>
  <si>
    <t>Trade receivables, net of allowance for doubtful accounts of $9,969 and $10,944, respectively</t>
  </si>
  <si>
    <t>Financed receivables, short-term, net of allowance for doubtful accounts of $1,704 and $1,748 respectively</t>
  </si>
  <si>
    <t>Materials and supplies</t>
  </si>
  <si>
    <t>Deferred income taxes, net</t>
  </si>
  <si>
    <t>Other current assets</t>
  </si>
  <si>
    <t>Total Current Assets</t>
  </si>
  <si>
    <t>Equipment and property, net</t>
  </si>
  <si>
    <t>Goodwill</t>
  </si>
  <si>
    <t>Customer contracts and other intangible assets, net</t>
  </si>
  <si>
    <t>Financed receivables, long-term, net of allowance for doubtful accounts of $1,496 and $1,402, respectively</t>
  </si>
  <si>
    <t>Other assets</t>
  </si>
  <si>
    <t>Total Assets</t>
  </si>
  <si>
    <t>LIABILITIES</t>
  </si>
  <si>
    <t>Accounts payable</t>
  </si>
  <si>
    <t>Accrued insurance</t>
  </si>
  <si>
    <t>Accrued compensation and related liabilities</t>
  </si>
  <si>
    <t>Unearned revenues</t>
  </si>
  <si>
    <t>Other current liabilities</t>
  </si>
  <si>
    <t>Total current liabilities</t>
  </si>
  <si>
    <t>Accrued insurance, less current portion</t>
  </si>
  <si>
    <t>Accrued pension</t>
  </si>
  <si>
    <t>Long-term accrued liabilities</t>
  </si>
  <si>
    <t>Total Liabilities</t>
  </si>
  <si>
    <t>Commitments and Contingencies</t>
  </si>
  <si>
    <t>STOCKHOLDERS' EQUITY</t>
  </si>
  <si>
    <t>Preferred stock, without par value; 500,000 shares authorized, zero shares issued</t>
  </si>
  <si>
    <t>Common stock, par value $1 per share; 250,000,000 shares authorized, 218,795,370 and 218,482,907 shares issued and outstanding, respectively</t>
  </si>
  <si>
    <t>Treasury Stock, par value $1 per share; 200,000 and 200,000 shares, respectively</t>
  </si>
  <si>
    <t>Paid in capital</t>
  </si>
  <si>
    <t>Accumulated other comprehensive loss</t>
  </si>
  <si>
    <t>Retained earnings</t>
  </si>
  <si>
    <t>Total Stockholders' Equity</t>
  </si>
  <si>
    <t>Total Liabilities and Stockholders' Equity</t>
  </si>
  <si>
    <t>CONDENSED CONSOLIDATED STATEMENTS OF FINANCIAL POSITION (Unaudited) (Parenthetical) - USD ($) $ in Thousands</t>
  </si>
  <si>
    <t>Statement of Financial Position [Abstract]</t>
  </si>
  <si>
    <t>Trade receivables, short-term, allowance for doubtful accounts (in dollars)</t>
  </si>
  <si>
    <t>Financed receivables, short-term, allowance for doubtful accounts (in dollars)</t>
  </si>
  <si>
    <t>Financed receivables, long-term, allowance for doubtful accounts (in dollars)</t>
  </si>
  <si>
    <t>Preferred stock, shares authorized</t>
  </si>
  <si>
    <t>Preferred stock, shares issued</t>
  </si>
  <si>
    <t>Preferred stock, no par value (in dollars per share)</t>
  </si>
  <si>
    <t>Common stock, par value (in dollars per share)</t>
  </si>
  <si>
    <t>Common stock, shares authorized</t>
  </si>
  <si>
    <t>Common stock, shares issued</t>
  </si>
  <si>
    <t>Common stock, shares outstanding</t>
  </si>
  <si>
    <t>Treasury Stock, par value</t>
  </si>
  <si>
    <t>Treasury Stock, Shares</t>
  </si>
  <si>
    <t>CONDENSED CONSOLIDATED STATEMENTS OF INCOME (Unaudited) - USD ($) $ in Thousands</t>
  </si>
  <si>
    <t>3 Months Ended</t>
  </si>
  <si>
    <t>Jun. 30, 2014</t>
  </si>
  <si>
    <t>REVENUES</t>
  </si>
  <si>
    <t>Customer services</t>
  </si>
  <si>
    <t>COSTS AND EXPENSES</t>
  </si>
  <si>
    <t>Cost of services provided</t>
  </si>
  <si>
    <t>Depreciation and amortization</t>
  </si>
  <si>
    <t>Sales, general and administrative</t>
  </si>
  <si>
    <t>Gain on sale of assets</t>
  </si>
  <si>
    <t>Interest income, net</t>
  </si>
  <si>
    <t>INCOME BEFORE INCOME TAXES</t>
  </si>
  <si>
    <t>PROVISION FOR INCOME TAXES</t>
  </si>
  <si>
    <t>NET INCOME</t>
  </si>
  <si>
    <t>NET INCOME PER SHARE - BASIC AND DILUTED (in dollars per share)</t>
  </si>
  <si>
    <t>DIVIDENDS PAID PER SHARE (in dollars per share)</t>
  </si>
  <si>
    <t>Weighted average participating shares outstanding - basic and diluted (in shares)</t>
  </si>
  <si>
    <t>CONDENSED CONSOLIDATED STATEMENTS OF COMPREHENSIVE EARNINGS (Unaudited) - USD ($) $ in Thousands</t>
  </si>
  <si>
    <t>Statement of Comprehensive Income [Abstract]</t>
  </si>
  <si>
    <t>Other comprehensive earnings (loss), net of tax</t>
  </si>
  <si>
    <t>Foreign currency translation adjustments</t>
  </si>
  <si>
    <t>Other comprehensive earnings (loss)</t>
  </si>
  <si>
    <t>Comprehensive earnings</t>
  </si>
  <si>
    <t>CONSOLIDATED STATEMENTS OF STOCKHOLDERS' EQUITY (Unaudited) - USD ($) $ in Thousands</t>
  </si>
  <si>
    <t>Common Stock [Member]</t>
  </si>
  <si>
    <t>Treasury Stock</t>
  </si>
  <si>
    <t>Paid-In Capital</t>
  </si>
  <si>
    <t>Accumulated Other Comprehensive Income (Loss)</t>
  </si>
  <si>
    <t>Retained Earnings</t>
  </si>
  <si>
    <t>Total</t>
  </si>
  <si>
    <t>Balance at Dec. 31, 2013</t>
  </si>
  <si>
    <t>Balance (in shares) at Dec. 31, 2013</t>
  </si>
  <si>
    <t>Increase (Decrease) in Shareholders' Equity</t>
  </si>
  <si>
    <t>Net Income</t>
  </si>
  <si>
    <t>Pension Liability Adjustment</t>
  </si>
  <si>
    <t>Foreign Currency Translation Adjustments</t>
  </si>
  <si>
    <t>Cash Dividends</t>
  </si>
  <si>
    <t>Common Stock Issued for Acquisitions</t>
  </si>
  <si>
    <t>Common Stock Issued for Acquisitions (in shares)</t>
  </si>
  <si>
    <t>Common Stock Purchased</t>
  </si>
  <si>
    <t>[1]</t>
  </si>
  <si>
    <t>Common Stock Purchased (in shares)</t>
  </si>
  <si>
    <t>Three-For-Two Stock Split</t>
  </si>
  <si>
    <t>Three-For-Two Stock Split (in shares)</t>
  </si>
  <si>
    <t>Stock Compensation</t>
  </si>
  <si>
    <t>Stock Compensation (in shares)</t>
  </si>
  <si>
    <t>Employee Stock Buybacks and Common Stock Options Exercised</t>
  </si>
  <si>
    <t>Employee Stock Buybacks and Common Stock Options Exercised (in shares)</t>
  </si>
  <si>
    <t>Excess Tax Benefit on Restricted Stock, Dividend Compensation and Non-Qualified Stock Options</t>
  </si>
  <si>
    <t>Balance at Dec. 31, 2014</t>
  </si>
  <si>
    <t>Balance (in shares) at Dec. 31, 2014</t>
  </si>
  <si>
    <t>Balance at Jun. 30, 2015</t>
  </si>
  <si>
    <t>Balance (in shares) at Jun. 30, 2015</t>
  </si>
  <si>
    <t>Charges to Retained Earnings are from purchases of the Company's Common Stock.</t>
  </si>
  <si>
    <t>CONDENSED CONSOLIDATED STATEMENTS OF CASH FLOWS (Unaudited) - USD ($) $ in Thousands</t>
  </si>
  <si>
    <t>OPERATING ACTIVITIES</t>
  </si>
  <si>
    <t>Adjustments to reconcile net income to net cash provided by operating activities:</t>
  </si>
  <si>
    <t>Provision for deferred income taxes</t>
  </si>
  <si>
    <t>Provision for bad debts</t>
  </si>
  <si>
    <t>Stock based compensation expense</t>
  </si>
  <si>
    <t>Excess tax benefits from share-based payments</t>
  </si>
  <si>
    <t>Other, net</t>
  </si>
  <si>
    <t>Changes in operating assets and liabilities</t>
  </si>
  <si>
    <t>Net cash provided by operating activities</t>
  </si>
  <si>
    <t>INVESTING ACTIVITIES</t>
  </si>
  <si>
    <t>Cash used for acquisitions of companies, net of cash acquired</t>
  </si>
  <si>
    <t>Purchases of equipment and property</t>
  </si>
  <si>
    <t>Other</t>
  </si>
  <si>
    <t>Net cash used in investing activities</t>
  </si>
  <si>
    <t>FINANCING ACTIVITIES</t>
  </si>
  <si>
    <t>Cash paid for common stock purchased</t>
  </si>
  <si>
    <t>Dividends paid</t>
  </si>
  <si>
    <t>Net cash used in financing activities</t>
  </si>
  <si>
    <t>Effect of exchange rate changes on cash</t>
  </si>
  <si>
    <t>Net increase/(decrease) in cash and cash equivalents</t>
  </si>
  <si>
    <t>Cash and cash equivalents at beginning of period</t>
  </si>
  <si>
    <t>Cash and cash equivalents at end of period</t>
  </si>
  <si>
    <t>BASIS OF PREPARATION AND OTHER</t>
  </si>
  <si>
    <t>Organization, Consolidation and Presentation of Financial Statements [Abstract]</t>
  </si>
  <si>
    <t>NOTE 1. BASIS
OF PREPARATION AND OTHER Basis of Preparation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 insurance and
workers compensation, inventory adjustments, discounts and volume incentives earned, among others. In the opinion of management, all adjustments necessary for
a fair presentation of the Companys financial results for the interim periods have been made. These adjustments are of a
normal recurring nature. The results of operations for the three and six month period ended June 30, 2015 are not necessarily indicative
of results for the entire year. The Company has only one reportable segment, its pest and
termite control business. The Companys results of operations and its financial condition are not reliant upon any single
customer, or a few customers, or the Companys foreign operations. Three-for-two stock split All share and per share information has been retroactively
adjusted for the three-for-two stock split effective March 10, 2015 for shareholders of record February 10, 2015.</t>
  </si>
  <si>
    <t>RECENT ACCOUNTING PRONOUNCEMENTS</t>
  </si>
  <si>
    <t>New Accounting Pronouncements and Changes in Accounting Principles [Abstract]</t>
  </si>
  <si>
    <t>NOTE 2. RECENT ACCOUNTING
PRONOUNCEMENTS New Accounting Standards Recently issued accounting standards to be adopted
in 2015 or later In April 2014, the
FASB issued ASU 2014-08, (Topic 205 and 360): Reporting Discontinued Operations and Disclosure of Disposals of Components of an
Entity. ASU 2014-08 amends the definition for what types of asset disposals are to be considered discontinued operations, and amends
the required disclosures for discontinued operations and assets held for sale. ASU 2014-08 also enhances the convergence of the
FASBs and the International Accounting Standard Boards reporting requirements for discontinued operations. The amendments
in this update are effective for fiscal periods beginning on or after December 15, 2014, and interim periods within annual periods
beginning on or after December 15, 2015. The Company is currently evaluating the impact of this standard on its consolidated financial
statements. In May 2014, the FASB issued ASU No. 2014-09, (Topic 606):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7,
with early application not permitted. The Company is currently evaluating the impact of this standard on its consolidated financial
statements. We do not expect this standard to have a material impact on the Companys reported results of operations or financial
position. In January 2015, the FASB issued ASU No. 2015-01, (Topic
225): Income Statement-Extraordinary and Unusual Items ASU 2015-01 eliminates the GAAP concept of extraordinary items. The new
guidance eliminates the separate presentation of extraordinary items, net of tax and the related earnings per share, but does
not affect the requirement to disclose material items that are unusual in nature or infrequently occurring. The amendments in
this update are effective for fiscal periods beginning on or after December 15, 2015, and interim periods within annual periods
beginning on or after December 15, 2015. The Company is currently evaluating the impact of this standard on its consolidated financial
statements. We do not expect this standard to have a material impact on the Companys reported results of operations or financial
position. In June 2015, the FASB issued ASU No. 2015-10, Technical
Corrections and Improvements. ASU 2015-10 makes minor adjustments to the FASB Accounting Standard Codification. The technical corrections
are divided into four main categories: Amendments to align codification wording with that in pre-Codification standards, corrections
to references and clarification of guidance to avoid misapplication and misinterpretation, minor edits to simplify the codification
and thereby improve its usefulness and minor enhancements to codification guidance that are not expected to have a significant
effect on current practice. The amendments in this update are effective for fiscal periods beginning on or after December 15, 2015,
and interim periods within annual periods beginning on or after December 15, 2015. The Company is currently evaluating the impact
of this standard on its consolidated financial statements. We do not expect this standard to have a material impact on the Companys
reported results of operations or financial position</t>
  </si>
  <si>
    <t>EARNINGS PER SHARE</t>
  </si>
  <si>
    <t>Earnings Per Share [Abstract]</t>
  </si>
  <si>
    <t xml:space="preserve">NOTE 3. EARNINGS PER SHARE The Company follows ASC 260, Earnings Per Share Basic and diluted earnings per share attributable to common
and restricted shares of common stock for the period were as follows:
Three Months Ended Six Months Ended
June 30, June 30,
2015 2014 2015 2014
Basic earnings per share
Common stock $ 0.21 $ 0.19 $ 0.34 $ 0.30
Restricted shares of common stock $ 0.21 $ 0.19 $ 0.34 $ 0.30 </t>
  </si>
  <si>
    <t>CONTINGENCIES</t>
  </si>
  <si>
    <t>Commitments and Contingencies Disclosure [Abstract]</t>
  </si>
  <si>
    <t>NOTE 4. CONTINGENCIES In the normal course of business, certain of the Companys
subsidiaries are defendants in a number of lawsuits, claims or arbitrations which allege that the subsidiaries services
caused damage. In addition, the Company defends employment related cases and claims from time to time. We are involved in
certain environmental matters primarily arising in the normal course of business. We are actively contesting each of these matters. Presently, the Company and a subsidiary, The Industrial Fumigant
Company, LLC, are named defendants in Severn Peanut Co. and Meherrin Agriculture &amp; Chemical Co. v. Industrial Fumigant Co.,
et al. Severn On April 29, 2014, Foster Poultry Farms sued Orkin, LLC and
Orkin Services of California, Inc., for breach of contract, breach of covenant of good faith and fair dealing, and negligence.
The lawsuit is pending in the United States District Court for the Northern District of California. The parties have settled
the lawsuit, and we expect the court to dismiss it with prejudice within the next two months. On December 2, 2014, Plaintiff Killian Pest Control sued
Rollins, Inc., and its subsidiary HomeTeam Pest Defense, and alleged that HomeTeams exclusive use of its tubes in
the walls system violates the federal Sherman Antitrust Act, and Californias Cartwright Act and Business and Professions
Code. Plaintiffs seek a declaratory judgment that the alleged misconduct violates the Sherman and Cartwright Acts, and the Business
and Professions Code; a permanent injunction against continuing alleged violations; and monetary damages. The lawsuit is pending
in the United States District Court, Northern District of California. The Company cannot currently estimate the reasonably possible
loss, if any, because the lawsuit is at an early stage and involves unresolved issues of law and fact. The Company intends to defend
this matter vigorously. On December 2, 2014, Plaintiff Jose Luis Garnica, on behalf
of himself and a class of similarly situated customers, sued Rollins, Inc., its subsidiary HomeTeam Pest Defense, and alleged that
HomeTeams exclusive use of its tubes in the walls system violates the federal Sherman Antitrust Act. The Plaintiff
seeks a declaratory judgment that the alleged misconduct violates the Sherman Act; a permanent injunction against continuing violations;
and monetary damages. The lawsuit is pending in the United States District Court, Northern District of California. The Company
cannot currently estimate the reasonably possible loss, if any, because the lawsuit is at an early stage and involves unresolved
issues of law and fact. The Company intends to defend this matter vigorously.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FAIR VALUE OF FINANCIAL INSTRUMENTS</t>
  </si>
  <si>
    <t>Fair Value Disclosures [Abstract]</t>
  </si>
  <si>
    <t>NOTE 5. FAIR VALUE OF
FINANCIAL INSTRUMENTS The Companys financial instruments consist of cash and cash equivalents, trade receivables, notes receivable, accounts payable and other short-term liabilities. The carrying amounts of these financial instruments approximate their fair values. The Company has a Revolving Credit Agreement with SunTrust Bank and Bank of America, N.A. for an unsecured line of credit of up to $175.0 million, which includes a $75.0 million letter of credit subfacility and a $25.0 million swingline subfacility. There were no outstanding borrowings at June 30, 2015 and December 31, 2014.</t>
  </si>
  <si>
    <t>Stockholders' Equity Note [Abstract]</t>
  </si>
  <si>
    <t>NOTE 6. STOCKHOLDERS
EQUITY During the six months ended June 30, 2015 the Company paid
$35.0 million or $0.08 per share in cash dividends compared to $30.6 million or $0.14 per share during the same period in 2014. During the second quarter ended June 30, 2015, the Company
did not repurchase from the open market any of its $1 par value common stock compared to 0.3 million shares purchased at a weighted
average price of $19.91 during the same period in 2014. For the six month period ended June 30, 2015, the Company repurchased from
the open market approximately 19 thousand shares of its $1 par value common stock at a weighted average price of $22.42 per share
compared to 289 thousand shares purchased at a weighted average price of $19.65 during the same period in 2014. The Company repurchased $0.9 million and $0.4 million of
common stock for each of the second quarters ended June 30, 2015 and 2014, respectively, and repurchased $7.0 million and $6.1
million of common stock for the six months ended June 30, 2015 and 2014, respectively, from employees for the payment of taxes
on vesting restricted shares. As more fully discussed in Note 14 of the Companys
notes to the consolidated financial statements in its 2014 Annual Report on Form 10-K, stock options, time lapse restricted shares
(TLRSs) and restricted stock units have been issued to officers and other management employees under the Companys
Employee Stock Incentive Plans. The Company issues new shares from its authorized but unissued share pool. At June 30, 2015,
approximately 5.0 million shares of the Companys common stock were reserved for issuance. Time Lapse Restricted Shares and Restricted Stock Units The following table summarizes the components of the Companys
stock-based compensation programs recorded as expense:
Three Months Ended Six Months Ended
June 30, June 30,
(in thousands) 2015 2014 2015 2014
Time lapse restricted stock:
Pre-tax compensation expense $ 3,255 $ 2,602 $ 6,119 $ 5,367
Tax benefit (1,259 ) (1,001 ) (2,368 ) (2,066 )
Restricted stock expense, net of tax $ 1,996 $ 1,601 $ 3,751 $ 3,301 The Company recognized a deferred tax loss of approximately
$0.6 million and a deferred tax benefit of approximately $1.1 million during the second quarters ended June 30, 2015 and 2014
respectively, and a deferred tax benefit approximately $1.7 million, $4.5 million and $4.7 million for the six months ended June
30, 2015 and 2014 and the year ended December 31, 2014, respectively, related to the vesting of restricted shares which have been
recorded as increases to paid-in capital. The following table summarizes information on unvested restricted
stock outstanding as of June 30, 2015:
Number of Weighted-Average
Unvested Restricted Stock Units at December 31, 2014 3,100 $ 14.44
Forfeited (43 ) 14.71
Vested (946 ) 12.04
Granted 682 22.43
Unvested Restricted Stock Units at June 30, 2015 2,793 $ 17.20 At June 30, 2015 and December 31, 2014, the Company had $38.0
million and $29.4 million of total unrecognized compensation cost, respectively, related to time-lapse restricted shares that are
expected to be recognized over a weighted average period of approximately 4.1 years and 3.7 years, respectively.</t>
  </si>
  <si>
    <t>PENSION AND POST RETIREMENT BENEFIT PLANS</t>
  </si>
  <si>
    <t>Pension and Other Postretirement Benefit Expense [Abstract]</t>
  </si>
  <si>
    <t>NOTE 7. PENSION AND POST
RETIREMENT BENEFIT PLANS The following table represents the net periodic pension benefit
costs and related components in accordance with FASB ASC 715  Compensation
- Retirement Benefits: Components of Net Pension Benefit Gain
Three Months Ended Six Months Ended
June 30, June 30,
(in thousands) 2015 2014 2015 2014
Interest and service cost $ 2,250 $ 2,375 $ 4,500 $ 4,750
Expected return on plan assets (3,197 ) (3,108 ) (6,394 ) (6,216 )
Amortization of net loss 940 610 1,880 1,220
Net periodic benefit $ (7 ) $ (123 ) $ (14 ) $ (246 ) During the six months ended June 30, 2015 and 2014 the Company
made $3.5 million and $3.3 million in contributions, respectively, to its defined benefit retirement plans (the Plans).
The Company made $5.3 million in contributions for the year ended December 31, 2014. The Company is not planning on making further
contributions to the Plans during the fiscal year ending December 31, 2015.</t>
  </si>
  <si>
    <t>BUSINESS COMBINATIONS</t>
  </si>
  <si>
    <t>Business Combinations [Abstract]</t>
  </si>
  <si>
    <t xml:space="preserve">NOTE 8. BUSINESS COMBINATIONS The Company made 11 acquisitions during the six month period
ended June 30, 2015. Acquisition of Critter Control 
The Company completed the acquisition of Critter Control on February 27, 2015. Critter Control was established by Kevin Clark in
1983 and is headquartered in Traverse City, Michigan. The business is 100% franchised with 115 franchises operating in 40 states
and two Canadian provinces. It is the largest wildlife control company in the United States. Acquisition of Allpest WA (Allpest) 
The Company completed the acquisition of Allpest on February 17, 2014. This was the Companys first acquisition outside of
North America and placed the Company as the number one pest control provider in Western Australia. Acquisition of Wilco Enterprises, Inc. (sole holder of PermaTreat
Exterminating Company, Inc. d/b/a PermaTreat Pest Control, Inc.) (PermaTreat)  The Company completed the acquisition
of PermaTreat effective August 1, 2014. PermaTreat is a leading pest control company located in Central and Northern Virginia and
was founded in 1967. The Company issued 873,349 shares of its $1 par value common stock valued at $18.79 per share to Joseph R.
Wilson and Jack Broome. Total cash purchase price for the Companys acquisitions
for the six months ended June 30, 2015 was $30.8 million. The preliminary values of major classes
of assets acquired and liabilities assumed recorded at the date of acquisition, which will be adjusted during the valuation period,
are included in the reconciliation of the total consideration as follows (in thousands):
Accounts receivable $ 1,470
Materials and supplies 57
Equipment and property 845
Goodwill 17,868
Customer contracts 6,592
Other intangible assets 5,239
Current liabilities (1,305 )
Other assets and liabilities, net 71
Total cash purchase price $ 30,837 Goodwill from acquisitions represents the excess of the purchase
price over the fair value of net assets of businesses acquired. The carrying amount of goodwill was $269.9 million and $255.6 million
at June 30, 2015 and December 31, 2014, respectively. Goodwill generally changes due to the timing of acquisitions, finalization
of allocation of purchase prices of previous acquisitions and foreign currency translations. The carrying amount of goodwill in
foreign countries was $39.2 million at June 30, 2015 and $42.7 million at December 31, 2014. The Company completed its most recent annual impairment analyses
as of September 30, 2014. Based upon the results of these analyses, the Company has concluded that no impairment of its goodwill
or other intangible assets was indicated. The carrying amount of customer contracts and other intangible
assets was $99.3 million and $33.0 million, respectively, at June 30, 2015, and $104.7 million and $28.8 million, respectively
at December 31, 2014. The carrying amount of customer contracts and other intangible assets in foreign countries was $16.9 million
and $4.7 million, respectively, at June 30, 2015, and $16.8 million and $4.1 million, respectively, at December 31, 2014. Customer contracts and other amortizable intangible assets
are amortized on a straight-line basis over their economic useful lives. The following table sets forth the components of intangible
assets as of June 30, 2015 (in thousands):
Carrying Useful Life
Intangible Asset Value in Years
Customer contracts $ 99,347 3 - 12.5
Trademarks and tradenames 18,429 0 - 20
Non-compete agreements 6,514 3 - 20
Patents 3,447 15
Other assets 2,276 10
Internet domains 2,227 n/a
Know how 155 10
Total customer contracts and other intangible assets $ 132,395 </t>
  </si>
  <si>
    <t>SUBSEQUENT EVENTS</t>
  </si>
  <si>
    <t>Subsequent Events [Abstract]</t>
  </si>
  <si>
    <t>NOTE 9. SUBSEQUENT EVENTS On July 28, 2015, the Company announced that the Board of
Directors declared a regular quarterly cash dividend on its common stock of $0.08 per share payable September 10, 2015 to shareholders
of record as of August 10, 2015.</t>
  </si>
  <si>
    <t>EARNINGS PER SHARE (Tables)</t>
  </si>
  <si>
    <t>Schedule of basic and diluted earnings per share</t>
  </si>
  <si>
    <t xml:space="preserve">Three Months Ended Six Months Ended
June 30, June 30,
2015 2014 2015 2014
Basic earnings per share
Common stock $ 0.21 $ 0.19 $ 0.34 $ 0.30
Restricted shares of common stock $ 0.21 $ 0.19 $ 0.34 $ 0.30 </t>
  </si>
  <si>
    <t>STOCKHOLDERS' EQUITY (Tables)</t>
  </si>
  <si>
    <t>Components of the stock-based compensation programs recorded as expense</t>
  </si>
  <si>
    <t xml:space="preserve">Three Months Ended Six Months Ended
June 30, June 30,
(in thousands) 2015 2014 2015 2014
Time lapse restricted stock:
Pre-tax compensation expense $ 3,255 $ 2,602 $ 6,119 $ 5,367
Tax benefit (1,259 ) (1,001 ) (2,368 ) (2,066 )
Restricted stock expense, net of tax $ 1,996 $ 1,601 $ 3,751 $ 3,301 </t>
  </si>
  <si>
    <t>Summarized information on unvested restricted stock units outstanding</t>
  </si>
  <si>
    <t xml:space="preserve">Number of Weighted-Average
Unvested Restricted Stock Units at December 31, 2014 3,100 $ 14.44
Forfeited (43 ) 14.71
Vested (946 ) 12.04
Granted 682 22.43
Unvested Restricted Stock Units at June 30, 2015 2,793 $ 17.20 </t>
  </si>
  <si>
    <t>PENSION AND POST RETIREMENT BENEFIT PLANS (Tables)</t>
  </si>
  <si>
    <t>Schedule of Net Pension Benefit Gain</t>
  </si>
  <si>
    <t>Components of Net Pension Benefit Gain
Three Months Ended Six Months Ended
June 30, June 30,
(in thousands) 2015 2014 2015 2014
Interest and service cost $ 2,250 $ 2,375 $ 4,500 $ 4,750
Expected return on plan assets (3,197 ) (3,108 ) (6,394 ) (6,216 )
Amortization of net loss 940 610 1,880 1,220
Net periodic benefit $ (7 ) $ (123 ) $ (14 ) $ (246 )</t>
  </si>
  <si>
    <t>BUSINESS COMBINATIONS (Tables)</t>
  </si>
  <si>
    <t>Schedule of purchase price allocation</t>
  </si>
  <si>
    <t xml:space="preserve">Accounts receivable $ 1,470
Materials and supplies 57
Equipment and property 845
Goodwill 17,868
Customer contracts 6,592
Other intangible assets 5,239
Current liabilities (1,305 )
Other assets and liabilities, net 71
Total cash purchase price $ 30,837 </t>
  </si>
  <si>
    <t>Schedule of components of intangible assets</t>
  </si>
  <si>
    <t xml:space="preserve">Carrying Useful Life
Intangible Asset Value in Years
Customer contracts $ 99,347 3 - 12.5
Trademarks and tradenames 18,429 0 - 20
Non-compete agreements 6,514 3 - 20
Patents 3,447 15
Other assets 2,276 10
Internet domains 2,227 n/a
Know how 155 10
Total customer contracts and other intangible assets $ 132,395 </t>
  </si>
  <si>
    <t>BASIS OF PREPARATION AND OTHER (Details Narrative) - 6 months ended Jun. 30, 2015 - Number</t>
  </si>
  <si>
    <t>Number of Reportable Segment</t>
  </si>
  <si>
    <t>Stock Split Ratio</t>
  </si>
  <si>
    <t>Three-for-two stock split</t>
  </si>
  <si>
    <t>EARNINGS PER SHARE (Details) - $ / shares</t>
  </si>
  <si>
    <t>Total shares of common stock, basic (in dollars per share)</t>
  </si>
  <si>
    <t>Total shares of common stock, diluted (in dollars per share)</t>
  </si>
  <si>
    <t>Restricted Stock [Member]</t>
  </si>
  <si>
    <t>FAIR VALUE OF FINANCIAL INSTRUMENTS (Details) - USD ($) $ in Thousands</t>
  </si>
  <si>
    <t>Line of Credit [Member]</t>
  </si>
  <si>
    <t>Short-term Debt [Line Items]</t>
  </si>
  <si>
    <t>Line of credit maximum borrowing capacity</t>
  </si>
  <si>
    <t>Outstanding borrowings</t>
  </si>
  <si>
    <t>Letter of Credit [Member]</t>
  </si>
  <si>
    <t>Swingline Credit Facility [Member]</t>
  </si>
  <si>
    <t>STOCKHOLDERS' EQUITY (Details Narrative) - USD ($) $ / shares in Units, $ in Thousands</t>
  </si>
  <si>
    <t>12 Months Ended</t>
  </si>
  <si>
    <t>Share-based Compensation Arrangement by Share-based Payment Award [Line Items]</t>
  </si>
  <si>
    <t>Cash dividend paid</t>
  </si>
  <si>
    <t>Cash dividend per share (in dollars per share)</t>
  </si>
  <si>
    <t>Number of shares repurchased (in shares)</t>
  </si>
  <si>
    <t>Par value of common stock (in dollars per share)</t>
  </si>
  <si>
    <t>Weighted average stock price of shares repurchased (in dollars per share)</t>
  </si>
  <si>
    <t>Repurchase of common stock from employees</t>
  </si>
  <si>
    <t>Common stock reserved for issuance upon exercise of stock options (in shares)</t>
  </si>
  <si>
    <t>Tax benefits from share-based payments</t>
  </si>
  <si>
    <t>Restricted Stock Units (RSUs) [Member]</t>
  </si>
  <si>
    <t>Unrecognized compensation cost</t>
  </si>
  <si>
    <t>Unrecognized compensation cost, period for recognition</t>
  </si>
  <si>
    <t>4 years 1 month 6 days</t>
  </si>
  <si>
    <t>3 years 8 months 12 days</t>
  </si>
  <si>
    <t>STOCKHOLDERS' EQUITY (Details 1) - Time Lapse Restricted Shares and Restricted Stock Units - USD ($) $ in Thousands</t>
  </si>
  <si>
    <t>Time lapse restricted stock:</t>
  </si>
  <si>
    <t>Pre-tax compensation expense</t>
  </si>
  <si>
    <t>Tax benefit</t>
  </si>
  <si>
    <t>Restricted stock expense, net of tax</t>
  </si>
  <si>
    <t>STOCKHOLDERS' EQUITY (Details 2) - 6 months ended Jun. 30, 2015 - Restricted Stock Units (RSUs) [Member] - $ / shares</t>
  </si>
  <si>
    <t>Unvested restricted stock activity</t>
  </si>
  <si>
    <t>Balance outstanding at the beginning of the period (in shares)</t>
  </si>
  <si>
    <t>Forfeited (in shares)</t>
  </si>
  <si>
    <t>Vested (in shares)</t>
  </si>
  <si>
    <t>Granted (in shares)</t>
  </si>
  <si>
    <t>Balance outstanding at the end of the period (in shares)</t>
  </si>
  <si>
    <t>Weighted-Average Grant-Date Fair Value</t>
  </si>
  <si>
    <t>Balance at the beginning of the period (in dollars per share)</t>
  </si>
  <si>
    <t>Forfeited (in dollars per share)</t>
  </si>
  <si>
    <t>Vested (in dollars per share)</t>
  </si>
  <si>
    <t>Granted (in dollars per share)</t>
  </si>
  <si>
    <t>Balance at the end of the period (in dollars per share)</t>
  </si>
  <si>
    <t>PENSION AND POST RETIREMENT BENEFIT PLANS (Details Narrative) - USD ($) $ in Thousands</t>
  </si>
  <si>
    <t>Pension And Post Retirement Benefit Plans Details Narrative</t>
  </si>
  <si>
    <t>Contribution by employer</t>
  </si>
  <si>
    <t>Further contributions to defined benefit retirement plan during the fiscal year</t>
  </si>
  <si>
    <t>PENSION AND POST RETIREMENT BENEFIT PLANS (Details) - USD ($) $ in Thousands</t>
  </si>
  <si>
    <t>Components of net periodic pension benefit Gain</t>
  </si>
  <si>
    <t>Interest and service cost</t>
  </si>
  <si>
    <t>Expected return on plan assets</t>
  </si>
  <si>
    <t>Amortization of net loss</t>
  </si>
  <si>
    <t>Net periodic loss/(benefit)</t>
  </si>
  <si>
    <t>BUSINESS COMBINATIONS (Details Narrative) $ / shares in Units, $ in Thousands</t>
  </si>
  <si>
    <t>Jun. 30, 2015USD ($)Number$ / sharesshares</t>
  </si>
  <si>
    <t>Dec. 31, 2014USD ($)</t>
  </si>
  <si>
    <t>Business Acquisition [Line Items]</t>
  </si>
  <si>
    <t>Carrying amount of goodwill</t>
  </si>
  <si>
    <t>Carrying amount of goodwill in foreign countries</t>
  </si>
  <si>
    <t>Carrying amount of finite lived intangible assets</t>
  </si>
  <si>
    <t>Critter Control</t>
  </si>
  <si>
    <t>Acquisition date</t>
  </si>
  <si>
    <t>Feb. 27,
		2015</t>
  </si>
  <si>
    <t>No of Franchise | Number</t>
  </si>
  <si>
    <t>No of States in which Franchise Operates | Number</t>
  </si>
  <si>
    <t>Allpest WA</t>
  </si>
  <si>
    <t>Feb. 17,
		2014</t>
  </si>
  <si>
    <t>Joseph R. Wilson and Jack Broome [Member]</t>
  </si>
  <si>
    <t>Shares issued (in shares) | shares</t>
  </si>
  <si>
    <t>Fair value of common stock issued (per share) | $ / shares</t>
  </si>
  <si>
    <t>Acquisition [Member]</t>
  </si>
  <si>
    <t>Total cash purchase price</t>
  </si>
  <si>
    <t>Customer contracts</t>
  </si>
  <si>
    <t>Carrying amount of finite lived intangible assets in foreign countries</t>
  </si>
  <si>
    <t>Other intangible assets</t>
  </si>
  <si>
    <t>BUSINESS COMBINATIONS (Details) - USD ($) $ in Thousands</t>
  </si>
  <si>
    <t>Accounts receivable</t>
  </si>
  <si>
    <t>Equipment and property</t>
  </si>
  <si>
    <t>Current liabilities</t>
  </si>
  <si>
    <t>Other assets and liabilities, net</t>
  </si>
  <si>
    <t>Total consideration paid</t>
  </si>
  <si>
    <t>BUSINESS COMBINATIONS (Details 1) - 6 months ended Jun. 30, 2015 - USD ($) $ in Thousands</t>
  </si>
  <si>
    <t>Finite lived intangible assets fair value</t>
  </si>
  <si>
    <t>Internet domains</t>
  </si>
  <si>
    <t>Infinite lived intangible assets fair value</t>
  </si>
  <si>
    <t>Customer contracts | Minimum</t>
  </si>
  <si>
    <t>Finite lived intangible assets useful life</t>
  </si>
  <si>
    <t>3 years</t>
  </si>
  <si>
    <t>Customer contracts | Maximum</t>
  </si>
  <si>
    <t>12 years 6 months</t>
  </si>
  <si>
    <t>Trademarks and tradenames</t>
  </si>
  <si>
    <t>Trademarks and tradenames | Minimum</t>
  </si>
  <si>
    <t>Trademarks and tradenames | Maximum</t>
  </si>
  <si>
    <t>20 years</t>
  </si>
  <si>
    <t>Non-compete agreements</t>
  </si>
  <si>
    <t>Non-compete agreements | Minimum</t>
  </si>
  <si>
    <t>Non-compete agreements | Maximum</t>
  </si>
  <si>
    <t>Patents</t>
  </si>
  <si>
    <t>15 years</t>
  </si>
  <si>
    <t>Other Assets</t>
  </si>
  <si>
    <t>10 years</t>
  </si>
  <si>
    <t>Know How [Member]</t>
  </si>
  <si>
    <t>SUBSEQUENT EVENTS (Details Narrative)</t>
  </si>
  <si>
    <t>Jul. 28, 2015$ / shares</t>
  </si>
  <si>
    <t>Subsequent Event [Member]</t>
  </si>
  <si>
    <t>Dividend declared quarterly (in dollars per share)</t>
  </si>
  <si>
    <t>$ .08</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4839</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218595370</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55</v>
      </c>
      <c r="B1" t="s" s="2">
        <v>1</v>
      </c>
    </row>
    <row spans="1:2" r="2">
      <c r="B2" t="s" s="2">
        <v>2</v>
      </c>
    </row>
    <row spans="1:2" r="3">
      <c r="A3" t="s" s="3">
        <v>170</v>
      </c>
    </row>
    <row spans="1:2" r="4">
      <c r="A4" t="s" s="4">
        <v>55</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81</v>
      </c>
      <c r="B1" t="s" s="2">
        <v>1</v>
      </c>
    </row>
    <row spans="1:2" r="2">
      <c r="B2" t="s" s="2">
        <v>2</v>
      </c>
    </row>
    <row spans="1:2" r="3">
      <c r="A3" t="s" s="3">
        <v>162</v>
      </c>
    </row>
    <row spans="1:2" r="4">
      <c r="A4" t="s" s="4">
        <v>182</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t="s" s="1">
        <v>184</v>
      </c>
      <c r="B1" t="s" s="2">
        <v>1</v>
      </c>
    </row>
    <row spans="1:2" r="2">
      <c r="B2" t="s" s="2">
        <v>2</v>
      </c>
    </row>
    <row spans="1:2" r="3">
      <c r="A3" t="s" s="3">
        <v>170</v>
      </c>
    </row>
    <row spans="1:2" r="4">
      <c r="A4" t="s" s="4">
        <v>185</v>
      </c>
      <c r="B4" t="s" s="4">
        <v>186</v>
      </c>
    </row>
    <row spans="1:2" r="5">
      <c r="A5" t="s" s="4">
        <v>187</v>
      </c>
      <c r="B5"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89</v>
      </c>
      <c r="B1" t="s" s="2">
        <v>1</v>
      </c>
    </row>
    <row spans="1:2" r="2">
      <c r="B2" t="s" s="2">
        <v>2</v>
      </c>
    </row>
    <row spans="1:2" r="3">
      <c r="A3" t="s" s="3">
        <v>173</v>
      </c>
    </row>
    <row spans="1:2" r="4">
      <c r="A4" t="s" s="4">
        <v>190</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109684</v>
      </c>
      <c r="C3" t="n" s="7">
        <v>108372</v>
      </c>
    </row>
    <row spans="1:3" r="4">
      <c r="A4" t="s" s="4">
        <v>31</v>
      </c>
      <c r="B4" t="n" s="5">
        <v>88267</v>
      </c>
      <c r="C4" t="n" s="5">
        <v>77854</v>
      </c>
    </row>
    <row spans="1:3" r="5">
      <c r="A5" t="s" s="4">
        <v>32</v>
      </c>
      <c r="B5" t="n" s="5">
        <v>14059</v>
      </c>
      <c r="C5" t="n" s="5">
        <v>12234</v>
      </c>
    </row>
    <row spans="1:3" r="6">
      <c r="A6" t="s" s="4">
        <v>33</v>
      </c>
      <c r="B6" t="n" s="5">
        <v>14034</v>
      </c>
      <c r="C6" t="n" s="5">
        <v>14078</v>
      </c>
    </row>
    <row spans="1:3" r="7">
      <c r="A7" t="s" s="4">
        <v>34</v>
      </c>
      <c r="B7" t="n" s="5">
        <v>40636</v>
      </c>
      <c r="C7" t="n" s="5">
        <v>42764</v>
      </c>
    </row>
    <row spans="1:3" r="8">
      <c r="A8" t="s" s="4">
        <v>35</v>
      </c>
      <c r="B8" t="n" s="5">
        <v>32377</v>
      </c>
      <c r="C8" t="n" s="5">
        <v>28656</v>
      </c>
    </row>
    <row spans="1:3" r="9">
      <c r="A9" t="s" s="4">
        <v>36</v>
      </c>
      <c r="B9" t="n" s="5">
        <v>299057</v>
      </c>
      <c r="C9" t="n" s="5">
        <v>283958</v>
      </c>
    </row>
    <row spans="1:3" r="10">
      <c r="A10" t="s" s="4">
        <v>37</v>
      </c>
      <c r="B10" t="n" s="5">
        <v>110375</v>
      </c>
      <c r="C10" t="n" s="5">
        <v>101669</v>
      </c>
    </row>
    <row spans="1:3" r="11">
      <c r="A11" t="s" s="4">
        <v>38</v>
      </c>
      <c r="B11" t="n" s="5">
        <v>269867</v>
      </c>
      <c r="C11" t="n" s="5">
        <v>255563</v>
      </c>
    </row>
    <row spans="1:3" r="12">
      <c r="A12" t="s" s="4">
        <v>39</v>
      </c>
      <c r="B12" t="n" s="5">
        <v>132395</v>
      </c>
      <c r="C12" t="n" s="5">
        <v>133472</v>
      </c>
    </row>
    <row spans="1:3" r="13">
      <c r="A13" t="s" s="4">
        <v>34</v>
      </c>
      <c r="B13" t="n" s="5">
        <v>8614</v>
      </c>
      <c r="C13" t="n" s="5">
        <v>7881</v>
      </c>
    </row>
    <row spans="1:3" r="14">
      <c r="A14" t="s" s="4">
        <v>40</v>
      </c>
      <c r="B14" t="n" s="5">
        <v>14370</v>
      </c>
      <c r="C14" t="n" s="5">
        <v>11787</v>
      </c>
    </row>
    <row spans="1:3" r="15">
      <c r="A15" t="s" s="4">
        <v>41</v>
      </c>
      <c r="B15" t="n" s="5">
        <v>14083</v>
      </c>
      <c r="C15" t="n" s="5">
        <v>13832</v>
      </c>
    </row>
    <row spans="1:3" r="16">
      <c r="A16" t="s" s="4">
        <v>42</v>
      </c>
      <c r="B16" t="n" s="5">
        <v>848761</v>
      </c>
      <c r="C16" t="n" s="5">
        <v>808162</v>
      </c>
    </row>
    <row spans="1:3" r="17">
      <c r="A17" t="s" s="3">
        <v>43</v>
      </c>
    </row>
    <row spans="1:3" r="18">
      <c r="A18" t="s" s="4">
        <v>44</v>
      </c>
      <c r="B18" t="n" s="5">
        <v>28550</v>
      </c>
      <c r="C18" t="n" s="5">
        <v>22878</v>
      </c>
    </row>
    <row spans="1:3" r="19">
      <c r="A19" t="s" s="4">
        <v>45</v>
      </c>
      <c r="B19" t="n" s="5">
        <v>27347</v>
      </c>
      <c r="C19" t="n" s="5">
        <v>24204</v>
      </c>
    </row>
    <row spans="1:3" r="20">
      <c r="A20" t="s" s="4">
        <v>46</v>
      </c>
      <c r="B20" t="n" s="5">
        <v>69295</v>
      </c>
      <c r="C20" t="n" s="5">
        <v>74090</v>
      </c>
    </row>
    <row spans="1:3" r="21">
      <c r="A21" t="s" s="4">
        <v>47</v>
      </c>
      <c r="B21" t="n" s="5">
        <v>107327</v>
      </c>
      <c r="C21" t="n" s="5">
        <v>94056</v>
      </c>
    </row>
    <row spans="1:3" r="22">
      <c r="A22" t="s" s="4">
        <v>48</v>
      </c>
      <c r="B22" t="n" s="5">
        <v>31416</v>
      </c>
      <c r="C22" t="n" s="5">
        <v>37451</v>
      </c>
    </row>
    <row spans="1:3" r="23">
      <c r="A23" t="s" s="4">
        <v>49</v>
      </c>
      <c r="B23" t="n" s="5">
        <v>263935</v>
      </c>
      <c r="C23" t="n" s="5">
        <v>252679</v>
      </c>
    </row>
    <row spans="1:3" r="24">
      <c r="A24" t="s" s="4">
        <v>50</v>
      </c>
      <c r="B24" t="n" s="5">
        <v>28210</v>
      </c>
      <c r="C24" t="n" s="5">
        <v>30946</v>
      </c>
    </row>
    <row spans="1:3" r="25">
      <c r="A25" t="s" s="4">
        <v>51</v>
      </c>
      <c r="B25" t="n" s="5">
        <v>26045</v>
      </c>
      <c r="C25" t="n" s="5">
        <v>29558</v>
      </c>
    </row>
    <row spans="1:3" r="26">
      <c r="A26" t="s" s="4">
        <v>52</v>
      </c>
      <c r="B26" t="n" s="5">
        <v>33328</v>
      </c>
      <c r="C26" t="n" s="5">
        <v>32303</v>
      </c>
    </row>
    <row spans="1:3" r="27">
      <c r="A27" t="s" s="4">
        <v>53</v>
      </c>
      <c r="B27" t="n" s="7">
        <v>351518</v>
      </c>
      <c r="C27" t="n" s="7">
        <v>345486</v>
      </c>
    </row>
    <row spans="1:3" r="28">
      <c r="A28" t="s" s="4">
        <v>54</v>
      </c>
    </row>
    <row spans="1:3" r="29">
      <c r="A29" t="s" s="3">
        <v>55</v>
      </c>
    </row>
    <row spans="1:3" r="30">
      <c r="A30" t="s" s="4">
        <v>56</v>
      </c>
    </row>
    <row spans="1:3" r="31">
      <c r="A31" t="s" s="4">
        <v>57</v>
      </c>
      <c r="B31" t="n" s="7">
        <v>218795</v>
      </c>
      <c r="C31" t="n" s="7">
        <v>218483</v>
      </c>
    </row>
    <row spans="1:3" r="32">
      <c r="A32" t="s" s="4">
        <v>58</v>
      </c>
      <c r="B32" t="n" s="5">
        <v>-200</v>
      </c>
      <c r="C32" t="n" s="5">
        <v>-200</v>
      </c>
    </row>
    <row spans="1:3" r="33">
      <c r="A33" t="s" s="4">
        <v>59</v>
      </c>
      <c r="B33" t="n" s="5">
        <v>63465</v>
      </c>
      <c r="C33" t="n" s="5">
        <v>62839</v>
      </c>
    </row>
    <row spans="1:3" r="34">
      <c r="A34" t="s" s="4">
        <v>60</v>
      </c>
      <c r="B34" t="n" s="5">
        <v>-71709</v>
      </c>
      <c r="C34" t="n" s="5">
        <v>-65488</v>
      </c>
    </row>
    <row spans="1:3" r="35">
      <c r="A35" t="s" s="4">
        <v>61</v>
      </c>
      <c r="B35" t="n" s="5">
        <v>286892</v>
      </c>
      <c r="C35" t="n" s="5">
        <v>247042</v>
      </c>
    </row>
    <row spans="1:3" r="36">
      <c r="A36" t="s" s="4">
        <v>62</v>
      </c>
      <c r="B36" t="n" s="5">
        <v>497243</v>
      </c>
      <c r="C36" t="n" s="5">
        <v>462676</v>
      </c>
    </row>
    <row spans="1:3" r="37">
      <c r="A37" t="s" s="4">
        <v>63</v>
      </c>
      <c r="B37" t="n" s="7">
        <v>848761</v>
      </c>
      <c r="C37" t="n" s="7">
        <v>808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192</v>
      </c>
      <c r="B1" t="s" s="2">
        <v>1</v>
      </c>
    </row>
    <row spans="1:2" r="2">
      <c r="B2" t="s" s="2">
        <v>2</v>
      </c>
    </row>
    <row spans="1:2" r="3">
      <c r="A3" t="s" s="3">
        <v>176</v>
      </c>
    </row>
    <row spans="1:2" r="4">
      <c r="A4" t="s" s="4">
        <v>193</v>
      </c>
      <c r="B4" t="s" s="4">
        <v>194</v>
      </c>
    </row>
    <row spans="1:2" r="5">
      <c r="A5" t="s" s="4">
        <v>195</v>
      </c>
      <c r="B5"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r="A1" t="s" s="1">
        <v>197</v>
      </c>
      <c r="B1" t="s" s="2">
        <v>107</v>
      </c>
    </row>
    <row spans="1:2" r="2">
      <c r="A2" t="s" s="3">
        <v>156</v>
      </c>
    </row>
    <row spans="1:2" r="3">
      <c r="A3" t="s" s="4">
        <v>198</v>
      </c>
      <c r="B3" t="n" s="5">
        <v>1</v>
      </c>
    </row>
    <row spans="1:2" r="4">
      <c r="A4" t="s" s="4">
        <v>199</v>
      </c>
      <c r="B4" t="s" s="4">
        <v>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t="s" s="1">
        <v>201</v>
      </c>
      <c r="B1" t="s" s="2">
        <v>79</v>
      </c>
      <c r="D1" t="s" s="2">
        <v>1</v>
      </c>
    </row>
    <row spans="1:5" r="2">
      <c r="B2" t="s" s="2">
        <v>2</v>
      </c>
      <c r="C2" t="s" s="2">
        <v>80</v>
      </c>
      <c r="D2" t="s" s="2">
        <v>2</v>
      </c>
      <c r="E2" t="s" s="2">
        <v>80</v>
      </c>
    </row>
    <row spans="1:5" r="3">
      <c r="A3" t="s" s="4">
        <v>102</v>
      </c>
    </row>
    <row spans="1:5" r="4">
      <c r="A4" t="s" s="4">
        <v>202</v>
      </c>
      <c r="B4" t="n" s="8">
        <v>0.21</v>
      </c>
      <c r="C4" t="n" s="8">
        <v>0.19</v>
      </c>
      <c r="D4" t="n" s="8">
        <v>0.34</v>
      </c>
      <c r="E4" t="n" s="8">
        <v>0.3</v>
      </c>
    </row>
    <row spans="1:5" r="5">
      <c r="A5" t="s" s="4">
        <v>203</v>
      </c>
      <c r="B5" t="n" s="10">
        <v>0.21</v>
      </c>
      <c r="C5" t="n" s="10">
        <v>0.19</v>
      </c>
      <c r="D5" t="n" s="10">
        <v>0.34</v>
      </c>
      <c r="E5" t="n" s="10">
        <v>0.3</v>
      </c>
    </row>
    <row spans="1:5" r="6">
      <c r="A6" t="s" s="4">
        <v>204</v>
      </c>
    </row>
    <row spans="1:5" r="7">
      <c r="A7" t="s" s="4">
        <v>202</v>
      </c>
      <c r="B7" t="n" s="10">
        <v>0.21</v>
      </c>
      <c r="C7" t="n" s="10">
        <v>0.19</v>
      </c>
      <c r="D7" t="n" s="10">
        <v>0.34</v>
      </c>
      <c r="E7" t="n" s="10">
        <v>0.34</v>
      </c>
    </row>
    <row spans="1:5" r="8">
      <c r="A8" t="s" s="4">
        <v>203</v>
      </c>
      <c r="B8" t="n" s="8">
        <v>0.21</v>
      </c>
      <c r="C8" t="n" s="8">
        <v>0.19</v>
      </c>
      <c r="D8" t="n" s="8">
        <v>0.34</v>
      </c>
      <c r="E8" t="n" s="8">
        <v>0.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t="s" s="1">
        <v>205</v>
      </c>
      <c r="B1" t="s" s="2">
        <v>2</v>
      </c>
      <c r="C1" t="s" s="2">
        <v>28</v>
      </c>
    </row>
    <row spans="1:3" r="2">
      <c r="A2" t="s" s="4">
        <v>206</v>
      </c>
    </row>
    <row spans="1:3" r="3">
      <c r="A3" t="s" s="3">
        <v>207</v>
      </c>
    </row>
    <row spans="1:3" r="4">
      <c r="A4" t="s" s="4">
        <v>208</v>
      </c>
      <c r="B4" t="n" s="7">
        <v>175000</v>
      </c>
    </row>
    <row spans="1:3" r="5">
      <c r="A5" t="s" s="4">
        <v>209</v>
      </c>
      <c r="B5" t="n" s="5">
        <v>0</v>
      </c>
      <c r="C5" t="n" s="7">
        <v>0</v>
      </c>
    </row>
    <row spans="1:3" r="6">
      <c r="A6" t="s" s="4">
        <v>210</v>
      </c>
    </row>
    <row spans="1:3" r="7">
      <c r="A7" t="s" s="3">
        <v>207</v>
      </c>
    </row>
    <row spans="1:3" r="8">
      <c r="A8" t="s" s="4">
        <v>208</v>
      </c>
      <c r="B8" t="n" s="5">
        <v>75000</v>
      </c>
    </row>
    <row spans="1:3" r="9">
      <c r="A9" t="s" s="4">
        <v>211</v>
      </c>
    </row>
    <row spans="1:3" r="10">
      <c r="A10" t="s" s="3">
        <v>207</v>
      </c>
    </row>
    <row spans="1:3" r="11">
      <c r="A11" t="s" s="4">
        <v>208</v>
      </c>
      <c r="B11" t="n" s="7">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5"/>
  </cols>
  <sheetData>
    <row spans="1:6" r="1">
      <c r="A1" t="s" s="1">
        <v>212</v>
      </c>
      <c r="B1" t="s" s="2">
        <v>79</v>
      </c>
      <c r="D1" t="s" s="2">
        <v>1</v>
      </c>
      <c r="F1" t="s" s="2">
        <v>213</v>
      </c>
    </row>
    <row spans="1:6" r="2">
      <c r="B2" t="s" s="2">
        <v>2</v>
      </c>
      <c r="C2" t="s" s="2">
        <v>80</v>
      </c>
      <c r="D2" t="s" s="2">
        <v>2</v>
      </c>
      <c r="E2" t="s" s="2">
        <v>80</v>
      </c>
      <c r="F2" t="s" s="2">
        <v>28</v>
      </c>
    </row>
    <row spans="1:6" r="3">
      <c r="A3" t="s" s="3">
        <v>214</v>
      </c>
    </row>
    <row spans="1:6" r="4">
      <c r="A4" t="s" s="4">
        <v>215</v>
      </c>
      <c r="D4" t="n" s="7">
        <v>34959</v>
      </c>
      <c r="E4" t="n" s="7">
        <v>30612</v>
      </c>
    </row>
    <row spans="1:6" r="5">
      <c r="A5" t="s" s="4">
        <v>216</v>
      </c>
      <c r="B5" t="n" s="8">
        <v>0.08</v>
      </c>
      <c r="C5" t="n" s="8">
        <v>0.07000000000000001</v>
      </c>
      <c r="D5" t="n" s="8">
        <v>0.16</v>
      </c>
      <c r="E5" t="n" s="8">
        <v>0.14</v>
      </c>
    </row>
    <row spans="1:6" r="6">
      <c r="A6" t="s" s="4">
        <v>217</v>
      </c>
      <c r="E6" t="n" s="5">
        <v>289000</v>
      </c>
    </row>
    <row spans="1:6" r="7">
      <c r="A7" t="s" s="4">
        <v>218</v>
      </c>
      <c r="B7" t="n" s="7">
        <v>1</v>
      </c>
      <c r="D7" t="n" s="5">
        <v>1</v>
      </c>
      <c r="F7" t="n" s="7">
        <v>1</v>
      </c>
    </row>
    <row spans="1:6" r="8">
      <c r="A8" t="s" s="4">
        <v>219</v>
      </c>
      <c r="D8" t="n" s="8">
        <v>22.42</v>
      </c>
      <c r="E8" t="n" s="8">
        <v>19.65</v>
      </c>
    </row>
    <row spans="1:6" r="9">
      <c r="A9" t="s" s="4">
        <v>220</v>
      </c>
      <c r="B9" t="n" s="7">
        <v>900</v>
      </c>
      <c r="C9" t="n" s="7">
        <v>400</v>
      </c>
      <c r="D9" t="n" s="7">
        <v>7000</v>
      </c>
      <c r="E9" t="n" s="7">
        <v>6100</v>
      </c>
    </row>
    <row spans="1:6" r="10">
      <c r="A10" t="s" s="4">
        <v>221</v>
      </c>
      <c r="B10" t="n" s="5">
        <v>5000000</v>
      </c>
      <c r="D10" t="n" s="5">
        <v>5000000</v>
      </c>
    </row>
    <row spans="1:6" r="11">
      <c r="A11" t="s" s="4">
        <v>222</v>
      </c>
      <c r="B11" t="n" s="7">
        <v>-600</v>
      </c>
      <c r="C11" t="n" s="5">
        <v>1100</v>
      </c>
      <c r="D11" t="n" s="7">
        <v>1700</v>
      </c>
      <c r="E11" t="n" s="5">
        <v>4500</v>
      </c>
      <c r="F11" t="n" s="7">
        <v>4700</v>
      </c>
    </row>
    <row spans="1:6" r="12">
      <c r="A12" t="s" s="4">
        <v>223</v>
      </c>
    </row>
    <row spans="1:6" r="13">
      <c r="A13" t="s" s="3">
        <v>214</v>
      </c>
    </row>
    <row spans="1:6" r="14">
      <c r="A14" t="s" s="4">
        <v>224</v>
      </c>
      <c r="C14" t="n" s="7">
        <v>38000</v>
      </c>
      <c r="E14" t="n" s="7">
        <v>38000</v>
      </c>
      <c r="F14" t="n" s="7">
        <v>29400</v>
      </c>
    </row>
    <row spans="1:6" r="15">
      <c r="A15" t="s" s="4">
        <v>225</v>
      </c>
      <c r="D15" t="s" s="4">
        <v>226</v>
      </c>
      <c r="F15" t="s" s="4">
        <v>2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8</v>
      </c>
      <c r="B1" t="s" s="2">
        <v>79</v>
      </c>
      <c r="D1" t="s" s="2">
        <v>1</v>
      </c>
    </row>
    <row spans="1:5" r="2">
      <c r="B2" t="s" s="2">
        <v>2</v>
      </c>
      <c r="C2" t="s" s="2">
        <v>80</v>
      </c>
      <c r="D2" t="s" s="2">
        <v>2</v>
      </c>
      <c r="E2" t="s" s="2">
        <v>80</v>
      </c>
    </row>
    <row spans="1:5" r="3">
      <c r="A3" t="s" s="3">
        <v>229</v>
      </c>
    </row>
    <row spans="1:5" r="4">
      <c r="A4" t="s" s="4">
        <v>230</v>
      </c>
      <c r="B4" t="n" s="7">
        <v>3255</v>
      </c>
      <c r="C4" t="n" s="7">
        <v>2602</v>
      </c>
      <c r="D4" t="n" s="7">
        <v>6119</v>
      </c>
      <c r="E4" t="n" s="7">
        <v>5367</v>
      </c>
    </row>
    <row spans="1:5" r="5">
      <c r="A5" t="s" s="4">
        <v>231</v>
      </c>
      <c r="B5" t="n" s="5">
        <v>-1259</v>
      </c>
      <c r="C5" t="n" s="5">
        <v>-1001</v>
      </c>
      <c r="D5" t="n" s="5">
        <v>-2368</v>
      </c>
      <c r="E5" t="n" s="5">
        <v>-2066</v>
      </c>
    </row>
    <row spans="1:5" r="6">
      <c r="A6" t="s" s="4">
        <v>232</v>
      </c>
      <c r="B6" t="n" s="7">
        <v>1996</v>
      </c>
      <c r="C6" t="n" s="7">
        <v>1601</v>
      </c>
      <c r="D6" t="n" s="7">
        <v>3751</v>
      </c>
      <c r="E6" t="n" s="7">
        <v>33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r="A1" t="s" s="1">
        <v>233</v>
      </c>
      <c r="B1" t="s" s="2">
        <v>107</v>
      </c>
    </row>
    <row spans="1:2" r="2">
      <c r="A2" t="s" s="3">
        <v>234</v>
      </c>
    </row>
    <row spans="1:2" r="3">
      <c r="A3" t="s" s="4">
        <v>235</v>
      </c>
      <c r="B3" t="n" s="5">
        <v>3100</v>
      </c>
    </row>
    <row spans="1:2" r="4">
      <c r="A4" t="s" s="4">
        <v>236</v>
      </c>
      <c r="B4" t="n" s="5">
        <v>-43</v>
      </c>
    </row>
    <row spans="1:2" r="5">
      <c r="A5" t="s" s="4">
        <v>237</v>
      </c>
      <c r="B5" t="n" s="5">
        <v>-946</v>
      </c>
    </row>
    <row spans="1:2" r="6">
      <c r="A6" t="s" s="4">
        <v>238</v>
      </c>
      <c r="B6" t="n" s="5">
        <v>682</v>
      </c>
    </row>
    <row spans="1:2" r="7">
      <c r="A7" t="s" s="4">
        <v>239</v>
      </c>
      <c r="B7" t="n" s="5">
        <v>2793</v>
      </c>
    </row>
    <row spans="1:2" r="8">
      <c r="A8" t="s" s="3">
        <v>240</v>
      </c>
    </row>
    <row spans="1:2" r="9">
      <c r="A9" t="s" s="4">
        <v>241</v>
      </c>
      <c r="B9" t="n" s="8">
        <v>14.44</v>
      </c>
    </row>
    <row spans="1:2" r="10">
      <c r="A10" t="s" s="4">
        <v>242</v>
      </c>
      <c r="B10" t="n" s="10">
        <v>14.71</v>
      </c>
    </row>
    <row spans="1:2" r="11">
      <c r="A11" t="s" s="4">
        <v>243</v>
      </c>
      <c r="B11" t="n" s="10">
        <v>12.04</v>
      </c>
    </row>
    <row spans="1:2" r="12">
      <c r="A12" t="s" s="4">
        <v>244</v>
      </c>
      <c r="B12" t="n" s="10">
        <v>22.43</v>
      </c>
    </row>
    <row spans="1:2" r="13">
      <c r="A13" t="s" s="4">
        <v>245</v>
      </c>
      <c r="B13" t="n" s="8">
        <v>1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t="s" s="1">
        <v>246</v>
      </c>
      <c r="B1" t="s" s="2">
        <v>1</v>
      </c>
      <c r="D1" t="s" s="2">
        <v>213</v>
      </c>
    </row>
    <row spans="1:4" r="2">
      <c r="B2" t="s" s="2">
        <v>2</v>
      </c>
      <c r="C2" t="s" s="2">
        <v>80</v>
      </c>
      <c r="D2" t="s" s="2">
        <v>28</v>
      </c>
    </row>
    <row spans="1:4" r="3">
      <c r="A3" t="s" s="3">
        <v>247</v>
      </c>
    </row>
    <row spans="1:4" r="4">
      <c r="A4" t="s" s="4">
        <v>248</v>
      </c>
      <c r="B4" t="n" s="7">
        <v>3500</v>
      </c>
      <c r="C4" t="n" s="7">
        <v>3300</v>
      </c>
    </row>
    <row spans="1:4" r="5">
      <c r="A5" t="s" s="4">
        <v>249</v>
      </c>
      <c r="D5" t="n" s="7">
        <v>5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250</v>
      </c>
      <c r="B1" t="s" s="2">
        <v>79</v>
      </c>
      <c r="D1" t="s" s="2">
        <v>1</v>
      </c>
    </row>
    <row spans="1:5" r="2">
      <c r="B2" t="s" s="2">
        <v>2</v>
      </c>
      <c r="C2" t="s" s="2">
        <v>80</v>
      </c>
      <c r="D2" t="s" s="2">
        <v>2</v>
      </c>
      <c r="E2" t="s" s="2">
        <v>80</v>
      </c>
    </row>
    <row spans="1:5" r="3">
      <c r="A3" t="s" s="3">
        <v>251</v>
      </c>
    </row>
    <row spans="1:5" r="4">
      <c r="A4" t="s" s="4">
        <v>252</v>
      </c>
      <c r="B4" t="n" s="7">
        <v>2250</v>
      </c>
      <c r="C4" t="n" s="7">
        <v>2375</v>
      </c>
      <c r="D4" t="n" s="7">
        <v>4500</v>
      </c>
      <c r="E4" t="n" s="7">
        <v>4750</v>
      </c>
    </row>
    <row spans="1:5" r="5">
      <c r="A5" t="s" s="4">
        <v>253</v>
      </c>
      <c r="B5" t="n" s="5">
        <v>-3197</v>
      </c>
      <c r="C5" t="n" s="5">
        <v>-3108</v>
      </c>
      <c r="D5" t="n" s="5">
        <v>-6394</v>
      </c>
      <c r="E5" t="n" s="5">
        <v>-6216</v>
      </c>
    </row>
    <row spans="1:5" r="6">
      <c r="A6" t="s" s="4">
        <v>254</v>
      </c>
      <c r="B6" t="n" s="5">
        <v>940</v>
      </c>
      <c r="C6" t="n" s="5">
        <v>610</v>
      </c>
      <c r="D6" t="n" s="5">
        <v>1880</v>
      </c>
      <c r="E6" t="n" s="5">
        <v>1220</v>
      </c>
    </row>
    <row spans="1:5" r="7">
      <c r="A7" t="s" s="4">
        <v>255</v>
      </c>
      <c r="B7" t="n" s="7">
        <v>-7</v>
      </c>
      <c r="C7" t="n" s="7">
        <v>-123</v>
      </c>
      <c r="D7" t="n" s="7">
        <v>-14</v>
      </c>
      <c r="E7" t="n" s="7">
        <v>-2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43"/>
    <col customWidth="1" max="3" min="3" width="21"/>
  </cols>
  <sheetData>
    <row spans="1:3" r="1">
      <c r="A1" t="s" s="1">
        <v>256</v>
      </c>
      <c r="B1" t="s" s="2">
        <v>1</v>
      </c>
    </row>
    <row spans="1:3" r="2">
      <c r="B2" t="s" s="2">
        <v>257</v>
      </c>
      <c r="C2" t="s" s="2">
        <v>258</v>
      </c>
    </row>
    <row spans="1:3" r="3">
      <c r="A3" t="s" s="3">
        <v>259</v>
      </c>
    </row>
    <row spans="1:3" r="4">
      <c r="A4" t="s" s="4">
        <v>260</v>
      </c>
      <c r="B4" t="n" s="7">
        <v>269867</v>
      </c>
      <c r="C4" t="n" s="7">
        <v>255563</v>
      </c>
    </row>
    <row spans="1:3" r="5">
      <c r="A5" t="s" s="4">
        <v>261</v>
      </c>
      <c r="B5" t="n" s="5">
        <v>39200</v>
      </c>
      <c r="C5" t="n" s="5">
        <v>42700</v>
      </c>
    </row>
    <row spans="1:3" r="6">
      <c r="A6" t="s" s="4">
        <v>262</v>
      </c>
      <c r="B6" t="n" s="7">
        <v>132395</v>
      </c>
      <c r="C6" t="n" s="5">
        <v>133472</v>
      </c>
    </row>
    <row spans="1:3" r="7">
      <c r="A7" t="s" s="4">
        <v>263</v>
      </c>
    </row>
    <row spans="1:3" r="8">
      <c r="A8" t="s" s="3">
        <v>259</v>
      </c>
    </row>
    <row spans="1:3" r="9">
      <c r="A9" t="s" s="4">
        <v>264</v>
      </c>
      <c r="B9" t="s" s="4">
        <v>265</v>
      </c>
    </row>
    <row spans="1:3" r="10">
      <c r="A10" t="s" s="4">
        <v>266</v>
      </c>
      <c r="B10" t="n" s="5">
        <v>115</v>
      </c>
    </row>
    <row spans="1:3" r="11">
      <c r="A11" t="s" s="4">
        <v>267</v>
      </c>
      <c r="B11" t="n" s="5">
        <v>42</v>
      </c>
    </row>
    <row spans="1:3" r="12">
      <c r="A12" t="s" s="4">
        <v>268</v>
      </c>
    </row>
    <row spans="1:3" r="13">
      <c r="A13" t="s" s="3">
        <v>259</v>
      </c>
    </row>
    <row spans="1:3" r="14">
      <c r="A14" t="s" s="4">
        <v>264</v>
      </c>
      <c r="B14" t="s" s="4">
        <v>269</v>
      </c>
    </row>
    <row spans="1:3" r="15">
      <c r="A15" t="s" s="4">
        <v>270</v>
      </c>
    </row>
    <row spans="1:3" r="16">
      <c r="A16" t="s" s="3">
        <v>259</v>
      </c>
    </row>
    <row spans="1:3" r="17">
      <c r="A17" t="s" s="4">
        <v>271</v>
      </c>
      <c r="B17" t="n" s="5">
        <v>873349</v>
      </c>
    </row>
    <row spans="1:3" r="18">
      <c r="A18" t="s" s="4">
        <v>272</v>
      </c>
      <c r="B18" t="n" s="8">
        <v>18.79</v>
      </c>
    </row>
    <row spans="1:3" r="19">
      <c r="A19" t="s" s="4">
        <v>273</v>
      </c>
    </row>
    <row spans="1:3" r="20">
      <c r="A20" t="s" s="3">
        <v>259</v>
      </c>
    </row>
    <row spans="1:3" r="21">
      <c r="A21" t="s" s="4">
        <v>274</v>
      </c>
      <c r="B21" t="n" s="7">
        <v>30800</v>
      </c>
    </row>
    <row spans="1:3" r="22">
      <c r="A22" t="s" s="4">
        <v>260</v>
      </c>
      <c r="B22" t="n" s="5">
        <v>17868</v>
      </c>
    </row>
    <row spans="1:3" r="23">
      <c r="A23" t="s" s="4">
        <v>275</v>
      </c>
    </row>
    <row spans="1:3" r="24">
      <c r="A24" t="s" s="3">
        <v>259</v>
      </c>
    </row>
    <row spans="1:3" r="25">
      <c r="A25" t="s" s="4">
        <v>262</v>
      </c>
      <c r="B25" t="n" s="5">
        <v>99300</v>
      </c>
      <c r="C25" t="n" s="5">
        <v>104700</v>
      </c>
    </row>
    <row spans="1:3" r="26">
      <c r="A26" t="s" s="4">
        <v>276</v>
      </c>
      <c r="B26" t="n" s="5">
        <v>16900</v>
      </c>
      <c r="C26" t="n" s="5">
        <v>16800</v>
      </c>
    </row>
    <row spans="1:3" r="27">
      <c r="A27" t="s" s="4">
        <v>277</v>
      </c>
    </row>
    <row spans="1:3" r="28">
      <c r="A28" t="s" s="3">
        <v>259</v>
      </c>
    </row>
    <row spans="1:3" r="29">
      <c r="A29" t="s" s="4">
        <v>262</v>
      </c>
      <c r="B29" t="n" s="5">
        <v>33000</v>
      </c>
      <c r="C29" t="n" s="5">
        <v>28800</v>
      </c>
    </row>
    <row spans="1:3" r="30">
      <c r="A30" t="s" s="4">
        <v>276</v>
      </c>
      <c r="B30" t="n" s="7">
        <v>4700</v>
      </c>
      <c r="C30" t="n" s="7">
        <v>4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4</v>
      </c>
      <c r="B1" t="s" s="2">
        <v>2</v>
      </c>
      <c r="C1" t="s" s="2">
        <v>28</v>
      </c>
    </row>
    <row spans="1:3" r="2">
      <c r="A2" t="s" s="3">
        <v>65</v>
      </c>
    </row>
    <row spans="1:3" r="3">
      <c r="A3" t="s" s="4">
        <v>66</v>
      </c>
      <c r="B3" t="n" s="7">
        <v>9969</v>
      </c>
      <c r="C3" t="n" s="7">
        <v>10944</v>
      </c>
    </row>
    <row spans="1:3" r="4">
      <c r="A4" t="s" s="4">
        <v>67</v>
      </c>
      <c r="B4" t="n" s="5">
        <v>1704</v>
      </c>
      <c r="C4" t="n" s="5">
        <v>1748</v>
      </c>
    </row>
    <row spans="1:3" r="5">
      <c r="A5" t="s" s="4">
        <v>68</v>
      </c>
      <c r="B5" t="n" s="7">
        <v>1496</v>
      </c>
      <c r="C5" t="n" s="7">
        <v>1402</v>
      </c>
    </row>
    <row spans="1:3" r="6">
      <c r="A6" t="s" s="4">
        <v>69</v>
      </c>
      <c r="B6" t="n" s="5">
        <v>500000</v>
      </c>
      <c r="C6" t="n" s="5">
        <v>500000</v>
      </c>
    </row>
    <row spans="1:3" r="7">
      <c r="A7" t="s" s="4">
        <v>70</v>
      </c>
      <c r="B7" t="n" s="5">
        <v>0</v>
      </c>
      <c r="C7" t="n" s="5">
        <v>0</v>
      </c>
    </row>
    <row spans="1:3" r="8">
      <c r="A8" t="s" s="4">
        <v>71</v>
      </c>
    </row>
    <row spans="1:3" r="9">
      <c r="A9" t="s" s="4">
        <v>72</v>
      </c>
      <c r="B9" t="n" s="7">
        <v>1</v>
      </c>
      <c r="C9" t="n" s="7">
        <v>1</v>
      </c>
    </row>
    <row spans="1:3" r="10">
      <c r="A10" t="s" s="4">
        <v>73</v>
      </c>
      <c r="B10" t="n" s="5">
        <v>250000000</v>
      </c>
      <c r="C10" t="n" s="5">
        <v>250000000</v>
      </c>
    </row>
    <row spans="1:3" r="11">
      <c r="A11" t="s" s="4">
        <v>74</v>
      </c>
      <c r="B11" t="n" s="5">
        <v>218795370</v>
      </c>
      <c r="C11" t="n" s="5">
        <v>218482907</v>
      </c>
    </row>
    <row spans="1:3" r="12">
      <c r="A12" t="s" s="4">
        <v>75</v>
      </c>
      <c r="B12" t="n" s="5">
        <v>218795370</v>
      </c>
      <c r="C12" t="n" s="5">
        <v>218482907</v>
      </c>
    </row>
    <row spans="1:3" r="13">
      <c r="A13" t="s" s="4">
        <v>76</v>
      </c>
      <c r="B13" t="n" s="7">
        <v>1</v>
      </c>
      <c r="C13" t="n" s="7">
        <v>1</v>
      </c>
    </row>
    <row spans="1:3" r="14">
      <c r="A14" t="s" s="4">
        <v>77</v>
      </c>
      <c r="B14" t="n" s="5">
        <v>200000</v>
      </c>
      <c r="C14" t="n" s="5">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278</v>
      </c>
      <c r="B1" t="s" s="2">
        <v>2</v>
      </c>
      <c r="C1" t="s" s="2">
        <v>28</v>
      </c>
    </row>
    <row spans="1:3" r="2">
      <c r="A2" t="s" s="3">
        <v>259</v>
      </c>
    </row>
    <row spans="1:3" r="3">
      <c r="A3" t="s" s="4">
        <v>38</v>
      </c>
      <c r="B3" t="n" s="7">
        <v>269867</v>
      </c>
      <c r="C3" t="n" s="7">
        <v>255563</v>
      </c>
    </row>
    <row spans="1:3" r="4">
      <c r="A4" t="s" s="4">
        <v>273</v>
      </c>
    </row>
    <row spans="1:3" r="5">
      <c r="A5" t="s" s="3">
        <v>259</v>
      </c>
    </row>
    <row spans="1:3" r="6">
      <c r="A6" t="s" s="4">
        <v>279</v>
      </c>
      <c r="B6" t="n" s="5">
        <v>1470</v>
      </c>
    </row>
    <row spans="1:3" r="7">
      <c r="A7" t="s" s="4">
        <v>33</v>
      </c>
      <c r="B7" t="n" s="5">
        <v>57</v>
      </c>
    </row>
    <row spans="1:3" r="8">
      <c r="A8" t="s" s="4">
        <v>280</v>
      </c>
      <c r="B8" t="n" s="5">
        <v>845</v>
      </c>
    </row>
    <row spans="1:3" r="9">
      <c r="A9" t="s" s="4">
        <v>38</v>
      </c>
      <c r="B9" t="n" s="5">
        <v>17868</v>
      </c>
    </row>
    <row spans="1:3" r="10">
      <c r="A10" t="s" s="4">
        <v>275</v>
      </c>
      <c r="B10" t="n" s="5">
        <v>6592</v>
      </c>
    </row>
    <row spans="1:3" r="11">
      <c r="A11" t="s" s="4">
        <v>277</v>
      </c>
      <c r="B11" t="n" s="5">
        <v>5239</v>
      </c>
    </row>
    <row spans="1:3" r="12">
      <c r="A12" t="s" s="4">
        <v>281</v>
      </c>
      <c r="B12" t="n" s="5">
        <v>-1305</v>
      </c>
    </row>
    <row spans="1:3" r="13">
      <c r="A13" t="s" s="4">
        <v>282</v>
      </c>
      <c r="B13" t="n" s="5">
        <v>71</v>
      </c>
    </row>
    <row spans="1:3" r="14">
      <c r="A14" t="s" s="4">
        <v>283</v>
      </c>
      <c r="B14" t="n" s="7">
        <v>308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8"/>
  </cols>
  <sheetData>
    <row spans="1:2" r="1">
      <c r="A1" t="s" s="1">
        <v>284</v>
      </c>
      <c r="B1" t="s" s="2">
        <v>107</v>
      </c>
    </row>
    <row spans="1:2" r="2">
      <c r="A2" t="s" s="3">
        <v>259</v>
      </c>
    </row>
    <row spans="1:2" r="3">
      <c r="A3" t="s" s="4">
        <v>285</v>
      </c>
      <c r="B3" t="n" s="7">
        <v>132395</v>
      </c>
    </row>
    <row spans="1:2" r="4">
      <c r="A4" t="s" s="4">
        <v>286</v>
      </c>
    </row>
    <row spans="1:2" r="5">
      <c r="A5" t="s" s="3">
        <v>259</v>
      </c>
    </row>
    <row spans="1:2" r="6">
      <c r="A6" t="s" s="4">
        <v>287</v>
      </c>
      <c r="B6" t="n" s="5">
        <v>2227</v>
      </c>
    </row>
    <row spans="1:2" r="7">
      <c r="A7" t="s" s="4">
        <v>275</v>
      </c>
    </row>
    <row spans="1:2" r="8">
      <c r="A8" t="s" s="3">
        <v>259</v>
      </c>
    </row>
    <row spans="1:2" r="9">
      <c r="A9" t="s" s="4">
        <v>285</v>
      </c>
      <c r="B9" t="n" s="7">
        <v>99347</v>
      </c>
    </row>
    <row spans="1:2" r="10">
      <c r="A10" t="s" s="4">
        <v>288</v>
      </c>
    </row>
    <row spans="1:2" r="11">
      <c r="A11" t="s" s="3">
        <v>259</v>
      </c>
    </row>
    <row spans="1:2" r="12">
      <c r="A12" t="s" s="4">
        <v>289</v>
      </c>
      <c r="B12" t="s" s="4">
        <v>290</v>
      </c>
    </row>
    <row spans="1:2" r="13">
      <c r="A13" t="s" s="4">
        <v>291</v>
      </c>
    </row>
    <row spans="1:2" r="14">
      <c r="A14" t="s" s="3">
        <v>259</v>
      </c>
    </row>
    <row spans="1:2" r="15">
      <c r="A15" t="s" s="4">
        <v>289</v>
      </c>
      <c r="B15" t="s" s="4">
        <v>292</v>
      </c>
    </row>
    <row spans="1:2" r="16">
      <c r="A16" t="s" s="4">
        <v>293</v>
      </c>
    </row>
    <row spans="1:2" r="17">
      <c r="A17" t="s" s="3">
        <v>259</v>
      </c>
    </row>
    <row spans="1:2" r="18">
      <c r="A18" t="s" s="4">
        <v>285</v>
      </c>
      <c r="B18" t="n" s="7">
        <v>18429</v>
      </c>
    </row>
    <row spans="1:2" r="19">
      <c r="A19" t="s" s="4">
        <v>294</v>
      </c>
    </row>
    <row spans="1:2" r="20">
      <c r="A20" t="s" s="3">
        <v>259</v>
      </c>
    </row>
    <row spans="1:2" r="21">
      <c r="A21" t="s" s="4">
        <v>289</v>
      </c>
    </row>
    <row spans="1:2" r="22">
      <c r="A22" t="s" s="4">
        <v>295</v>
      </c>
    </row>
    <row spans="1:2" r="23">
      <c r="A23" t="s" s="3">
        <v>259</v>
      </c>
    </row>
    <row spans="1:2" r="24">
      <c r="A24" t="s" s="4">
        <v>289</v>
      </c>
      <c r="B24" t="s" s="4">
        <v>296</v>
      </c>
    </row>
    <row spans="1:2" r="25">
      <c r="A25" t="s" s="4">
        <v>297</v>
      </c>
    </row>
    <row spans="1:2" r="26">
      <c r="A26" t="s" s="3">
        <v>259</v>
      </c>
    </row>
    <row spans="1:2" r="27">
      <c r="A27" t="s" s="4">
        <v>285</v>
      </c>
      <c r="B27" t="n" s="7">
        <v>6514</v>
      </c>
    </row>
    <row spans="1:2" r="28">
      <c r="A28" t="s" s="4">
        <v>298</v>
      </c>
    </row>
    <row spans="1:2" r="29">
      <c r="A29" t="s" s="3">
        <v>259</v>
      </c>
    </row>
    <row spans="1:2" r="30">
      <c r="A30" t="s" s="4">
        <v>289</v>
      </c>
      <c r="B30" t="s" s="4">
        <v>290</v>
      </c>
    </row>
    <row spans="1:2" r="31">
      <c r="A31" t="s" s="4">
        <v>299</v>
      </c>
    </row>
    <row spans="1:2" r="32">
      <c r="A32" t="s" s="3">
        <v>259</v>
      </c>
    </row>
    <row spans="1:2" r="33">
      <c r="A33" t="s" s="4">
        <v>289</v>
      </c>
      <c r="B33" t="s" s="4">
        <v>296</v>
      </c>
    </row>
    <row spans="1:2" r="34">
      <c r="A34" t="s" s="4">
        <v>300</v>
      </c>
    </row>
    <row spans="1:2" r="35">
      <c r="A35" t="s" s="3">
        <v>259</v>
      </c>
    </row>
    <row spans="1:2" r="36">
      <c r="A36" t="s" s="4">
        <v>285</v>
      </c>
      <c r="B36" t="n" s="7">
        <v>3447</v>
      </c>
    </row>
    <row spans="1:2" r="37">
      <c r="A37" t="s" s="4">
        <v>289</v>
      </c>
      <c r="B37" t="s" s="4">
        <v>301</v>
      </c>
    </row>
    <row spans="1:2" r="38">
      <c r="A38" t="s" s="4">
        <v>302</v>
      </c>
    </row>
    <row spans="1:2" r="39">
      <c r="A39" t="s" s="3">
        <v>259</v>
      </c>
    </row>
    <row spans="1:2" r="40">
      <c r="A40" t="s" s="4">
        <v>285</v>
      </c>
      <c r="B40" t="n" s="7">
        <v>2276</v>
      </c>
    </row>
    <row spans="1:2" r="41">
      <c r="A41" t="s" s="4">
        <v>289</v>
      </c>
      <c r="B41" t="s" s="4">
        <v>303</v>
      </c>
    </row>
    <row spans="1:2" r="42">
      <c r="A42" t="s" s="4">
        <v>304</v>
      </c>
    </row>
    <row spans="1:2" r="43">
      <c r="A43" t="s" s="3">
        <v>259</v>
      </c>
    </row>
    <row spans="1:2" r="44">
      <c r="A44" t="s" s="4">
        <v>285</v>
      </c>
      <c r="B44" t="n" s="7">
        <v>155</v>
      </c>
    </row>
    <row spans="1:2" r="45">
      <c r="A45" t="s" s="4">
        <v>289</v>
      </c>
      <c r="B45" t="s" s="4">
        <v>3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4"/>
  </cols>
  <sheetData>
    <row spans="1:2" r="1">
      <c r="A1" t="s" s="1">
        <v>305</v>
      </c>
      <c r="B1" t="s" s="2">
        <v>306</v>
      </c>
    </row>
    <row spans="1:2" r="2">
      <c r="A2" t="s" s="4">
        <v>307</v>
      </c>
    </row>
    <row spans="1:2" r="3">
      <c r="A3" t="s" s="4">
        <v>308</v>
      </c>
      <c r="B3" t="s" s="4">
        <v>3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8</v>
      </c>
      <c r="B1" t="s" s="2">
        <v>79</v>
      </c>
      <c r="D1" t="s" s="2">
        <v>1</v>
      </c>
    </row>
    <row spans="1:5" r="2">
      <c r="B2" t="s" s="2">
        <v>2</v>
      </c>
      <c r="C2" t="s" s="2">
        <v>80</v>
      </c>
      <c r="D2" t="s" s="2">
        <v>2</v>
      </c>
      <c r="E2" t="s" s="2">
        <v>80</v>
      </c>
    </row>
    <row spans="1:5" r="3">
      <c r="A3" t="s" s="3">
        <v>81</v>
      </c>
    </row>
    <row spans="1:5" r="4">
      <c r="A4" t="s" s="4">
        <v>82</v>
      </c>
      <c r="B4" t="n" s="7">
        <v>392150</v>
      </c>
      <c r="C4" t="n" s="7">
        <v>369357</v>
      </c>
      <c r="D4" t="n" s="7">
        <v>723059</v>
      </c>
      <c r="E4" t="n" s="7">
        <v>682745</v>
      </c>
    </row>
    <row spans="1:5" r="5">
      <c r="A5" t="s" s="3">
        <v>83</v>
      </c>
    </row>
    <row spans="1:5" r="6">
      <c r="A6" t="s" s="4">
        <v>84</v>
      </c>
      <c r="B6" t="n" s="5">
        <v>190209</v>
      </c>
      <c r="C6" t="n" s="5">
        <v>182642</v>
      </c>
      <c r="D6" t="n" s="5">
        <v>358252</v>
      </c>
      <c r="E6" t="n" s="5">
        <v>343950</v>
      </c>
    </row>
    <row spans="1:5" r="7">
      <c r="A7" t="s" s="4">
        <v>85</v>
      </c>
      <c r="B7" t="n" s="5">
        <v>11245</v>
      </c>
      <c r="C7" t="n" s="5">
        <v>10608</v>
      </c>
      <c r="D7" t="n" s="5">
        <v>22026</v>
      </c>
      <c r="E7" t="n" s="5">
        <v>20822</v>
      </c>
    </row>
    <row spans="1:5" r="8">
      <c r="A8" t="s" s="4">
        <v>86</v>
      </c>
      <c r="B8" t="n" s="5">
        <v>118622</v>
      </c>
      <c r="C8" t="n" s="5">
        <v>110752</v>
      </c>
      <c r="D8" t="n" s="5">
        <v>224197</v>
      </c>
      <c r="E8" t="n" s="5">
        <v>211584</v>
      </c>
    </row>
    <row spans="1:5" r="9">
      <c r="A9" t="s" s="4">
        <v>87</v>
      </c>
      <c r="B9" t="n" s="5">
        <v>-194</v>
      </c>
      <c r="C9" t="n" s="5">
        <v>-230</v>
      </c>
      <c r="D9" t="n" s="5">
        <v>-249</v>
      </c>
      <c r="E9" t="n" s="5">
        <v>-478</v>
      </c>
    </row>
    <row spans="1:5" r="10">
      <c r="A10" t="s" s="4">
        <v>88</v>
      </c>
      <c r="B10" t="n" s="5">
        <v>-66</v>
      </c>
      <c r="C10" t="n" s="5">
        <v>-86</v>
      </c>
      <c r="D10" t="n" s="5">
        <v>-113</v>
      </c>
      <c r="E10" t="n" s="5">
        <v>-162</v>
      </c>
    </row>
    <row spans="1:5" r="11">
      <c r="A11" t="s" s="4">
        <v>89</v>
      </c>
      <c r="B11" t="n" s="5">
        <v>72334</v>
      </c>
      <c r="C11" t="n" s="5">
        <v>65671</v>
      </c>
      <c r="D11" t="n" s="5">
        <v>118946</v>
      </c>
      <c r="E11" t="n" s="5">
        <v>107029</v>
      </c>
    </row>
    <row spans="1:5" r="12">
      <c r="A12" t="s" s="4">
        <v>90</v>
      </c>
      <c r="B12" t="n" s="5">
        <v>27261</v>
      </c>
      <c r="C12" t="n" s="5">
        <v>24811</v>
      </c>
      <c r="D12" t="n" s="5">
        <v>43592</v>
      </c>
      <c r="E12" t="n" s="5">
        <v>40403</v>
      </c>
    </row>
    <row spans="1:5" r="13">
      <c r="A13" t="s" s="4">
        <v>91</v>
      </c>
      <c r="B13" t="n" s="7">
        <v>45073</v>
      </c>
      <c r="C13" t="n" s="7">
        <v>40860</v>
      </c>
      <c r="D13" t="n" s="7">
        <v>75354</v>
      </c>
      <c r="E13" t="n" s="7">
        <v>66626</v>
      </c>
    </row>
    <row spans="1:5" r="14">
      <c r="A14" t="s" s="4">
        <v>92</v>
      </c>
      <c r="B14" t="n" s="8">
        <v>0.21</v>
      </c>
      <c r="C14" t="n" s="8">
        <v>0.19</v>
      </c>
      <c r="D14" t="n" s="8">
        <v>0.34</v>
      </c>
      <c r="E14" t="n" s="9">
        <v>0.3</v>
      </c>
    </row>
    <row spans="1:5" r="15">
      <c r="A15" t="s" s="4">
        <v>93</v>
      </c>
      <c r="B15" t="n" s="8">
        <v>0.08</v>
      </c>
      <c r="C15" t="n" s="8">
        <v>0.07000000000000001</v>
      </c>
      <c r="D15" t="n" s="8">
        <v>0.16</v>
      </c>
      <c r="E15" t="n" s="8">
        <v>0.14</v>
      </c>
    </row>
    <row spans="1:5" r="16">
      <c r="A16" t="s" s="4">
        <v>94</v>
      </c>
      <c r="B16" t="n" s="5">
        <v>218613</v>
      </c>
      <c r="C16" t="n" s="5">
        <v>218813</v>
      </c>
      <c r="D16" t="n" s="5">
        <v>218577</v>
      </c>
      <c r="E16" t="n" s="5">
        <v>2188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5</v>
      </c>
      <c r="B1" t="s" s="2">
        <v>79</v>
      </c>
      <c r="D1" t="s" s="2">
        <v>1</v>
      </c>
    </row>
    <row spans="1:5" r="2">
      <c r="B2" t="s" s="2">
        <v>2</v>
      </c>
      <c r="C2" t="s" s="2">
        <v>80</v>
      </c>
      <c r="D2" t="s" s="2">
        <v>2</v>
      </c>
      <c r="E2" t="s" s="2">
        <v>80</v>
      </c>
    </row>
    <row spans="1:5" r="3">
      <c r="A3" t="s" s="3">
        <v>96</v>
      </c>
    </row>
    <row spans="1:5" r="4">
      <c r="A4" t="s" s="4">
        <v>91</v>
      </c>
      <c r="B4" t="n" s="7">
        <v>45073</v>
      </c>
      <c r="C4" t="n" s="7">
        <v>40860</v>
      </c>
      <c r="D4" t="n" s="7">
        <v>75354</v>
      </c>
      <c r="E4" t="n" s="7">
        <v>66626</v>
      </c>
    </row>
    <row spans="1:5" r="5">
      <c r="A5" t="s" s="3">
        <v>97</v>
      </c>
    </row>
    <row spans="1:5" r="6">
      <c r="A6" t="s" s="4">
        <v>98</v>
      </c>
      <c r="B6" t="n" s="5">
        <v>928</v>
      </c>
      <c r="C6" t="n" s="5">
        <v>2706</v>
      </c>
      <c r="D6" t="n" s="5">
        <v>-6221</v>
      </c>
      <c r="E6" t="n" s="5">
        <v>4240</v>
      </c>
    </row>
    <row spans="1:5" r="7">
      <c r="A7" t="s" s="4">
        <v>99</v>
      </c>
      <c r="B7" t="n" s="5">
        <v>928</v>
      </c>
      <c r="C7" t="n" s="5">
        <v>2706</v>
      </c>
      <c r="D7" t="n" s="5">
        <v>-6221</v>
      </c>
      <c r="E7" t="n" s="5">
        <v>4240</v>
      </c>
    </row>
    <row spans="1:5" r="8">
      <c r="A8" t="s" s="4">
        <v>100</v>
      </c>
      <c r="B8" t="n" s="7">
        <v>46001</v>
      </c>
      <c r="C8" t="n" s="7">
        <v>43566</v>
      </c>
      <c r="D8" t="n" s="7">
        <v>69133</v>
      </c>
      <c r="E8" t="n" s="7">
        <v>708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79"/>
    <col customWidth="1" max="3" min="3" width="22"/>
    <col customWidth="1" max="4" min="4" width="15"/>
    <col customWidth="1" max="5" min="5" width="16"/>
    <col customWidth="1" max="6" min="6" width="46"/>
    <col customWidth="1" max="7" min="7" width="18"/>
    <col customWidth="1" max="8" min="8" width="11"/>
  </cols>
  <sheetData>
    <row spans="1:8" r="1">
      <c r="A1" t="s" s="1">
        <v>101</v>
      </c>
      <c r="C1" t="s" s="2">
        <v>102</v>
      </c>
      <c r="D1" t="s" s="2">
        <v>103</v>
      </c>
      <c r="E1" t="s" s="2">
        <v>104</v>
      </c>
      <c r="F1" t="s" s="2">
        <v>105</v>
      </c>
      <c r="G1" t="s" s="2">
        <v>106</v>
      </c>
      <c r="H1" t="s" s="2">
        <v>107</v>
      </c>
    </row>
    <row spans="1:8" r="2">
      <c r="A2" t="s" s="4">
        <v>108</v>
      </c>
      <c r="C2" t="n" s="7">
        <v>218797</v>
      </c>
      <c r="E2" t="n" s="7">
        <v>53765</v>
      </c>
      <c r="F2" t="n" s="7">
        <v>-31771</v>
      </c>
      <c r="G2" t="n" s="7">
        <v>197464</v>
      </c>
      <c r="H2" t="n" s="7">
        <v>438255</v>
      </c>
    </row>
    <row spans="1:8" r="3">
      <c r="A3" t="s" s="4">
        <v>109</v>
      </c>
      <c r="C3" t="n" s="5">
        <v>218797000</v>
      </c>
    </row>
    <row spans="1:8" r="4">
      <c r="A4" t="s" s="3">
        <v>110</v>
      </c>
    </row>
    <row spans="1:8" r="5">
      <c r="A5" t="s" s="4">
        <v>111</v>
      </c>
      <c r="G5" t="n" s="7">
        <v>137664</v>
      </c>
      <c r="H5" t="n" s="5">
        <v>137664</v>
      </c>
    </row>
    <row spans="1:8" r="6">
      <c r="A6" t="s" s="4">
        <v>112</v>
      </c>
      <c r="F6" t="n" s="5">
        <v>-25575</v>
      </c>
      <c r="H6" t="n" s="5">
        <v>-25575</v>
      </c>
    </row>
    <row spans="1:8" r="7">
      <c r="A7" t="s" s="4">
        <v>113</v>
      </c>
      <c r="F7" t="n" s="7">
        <v>-8142</v>
      </c>
      <c r="H7" t="n" s="5">
        <v>-8142</v>
      </c>
    </row>
    <row spans="1:8" r="8">
      <c r="A8" t="s" s="4">
        <v>114</v>
      </c>
      <c r="G8" t="n" s="7">
        <v>-75750</v>
      </c>
      <c r="H8" t="n" s="5">
        <v>-75750</v>
      </c>
    </row>
    <row spans="1:8" r="9">
      <c r="A9" t="s" s="4">
        <v>115</v>
      </c>
      <c r="C9" t="n" s="7">
        <v>585</v>
      </c>
      <c r="D9" t="n" s="7">
        <v>290</v>
      </c>
      <c r="E9" t="n" s="5">
        <v>15831</v>
      </c>
      <c r="G9" t="n" s="5">
        <v>-292</v>
      </c>
      <c r="H9" t="n" s="5">
        <v>16414</v>
      </c>
    </row>
    <row spans="1:8" r="10">
      <c r="A10" t="s" s="4">
        <v>116</v>
      </c>
      <c r="C10" t="n" s="5">
        <v>585000</v>
      </c>
      <c r="D10" t="n" s="5">
        <v>290000</v>
      </c>
    </row>
    <row spans="1:8" r="11">
      <c r="A11" t="s" s="4">
        <v>117</v>
      </c>
      <c r="B11" t="s" s="4">
        <v>118</v>
      </c>
      <c r="C11" t="n" s="7">
        <v>-920</v>
      </c>
      <c r="D11" t="n" s="7">
        <v>-590</v>
      </c>
      <c r="E11" t="n" s="5">
        <v>-15831</v>
      </c>
      <c r="G11" t="n" s="5">
        <v>-12004</v>
      </c>
      <c r="H11" t="n" s="5">
        <v>-29345</v>
      </c>
    </row>
    <row spans="1:8" r="12">
      <c r="A12" t="s" s="4">
        <v>119</v>
      </c>
      <c r="B12" t="s" s="4">
        <v>118</v>
      </c>
      <c r="C12" t="n" s="5">
        <v>-920000</v>
      </c>
      <c r="D12" t="n" s="5">
        <v>-590000</v>
      </c>
    </row>
    <row spans="1:8" r="13">
      <c r="A13" t="s" s="4">
        <v>120</v>
      </c>
      <c r="C13" t="n" s="7">
        <v>-100</v>
      </c>
      <c r="D13" t="n" s="7">
        <v>100</v>
      </c>
    </row>
    <row spans="1:8" r="14">
      <c r="A14" t="s" s="4">
        <v>121</v>
      </c>
      <c r="C14" t="n" s="5">
        <v>-100000</v>
      </c>
      <c r="D14" t="n" s="5">
        <v>100000</v>
      </c>
    </row>
    <row spans="1:8" r="15">
      <c r="A15" t="s" s="4">
        <v>122</v>
      </c>
      <c r="C15" t="n" s="7">
        <v>439</v>
      </c>
      <c r="E15" t="n" s="5">
        <v>10286</v>
      </c>
      <c r="G15" t="n" s="5">
        <v>-146</v>
      </c>
      <c r="H15" t="n" s="5">
        <v>10579</v>
      </c>
    </row>
    <row spans="1:8" r="16">
      <c r="A16" t="s" s="4">
        <v>123</v>
      </c>
      <c r="C16" t="n" s="5">
        <v>439000</v>
      </c>
    </row>
    <row spans="1:8" r="17">
      <c r="A17" t="s" s="4">
        <v>124</v>
      </c>
      <c r="C17" t="n" s="7">
        <v>-318</v>
      </c>
      <c r="E17" t="n" s="5">
        <v>-5956</v>
      </c>
      <c r="G17" t="n" s="7">
        <v>106</v>
      </c>
      <c r="H17" t="n" s="5">
        <v>-6168</v>
      </c>
    </row>
    <row spans="1:8" r="18">
      <c r="A18" t="s" s="4">
        <v>125</v>
      </c>
      <c r="C18" t="n" s="5">
        <v>-318000</v>
      </c>
    </row>
    <row spans="1:8" r="19">
      <c r="A19" t="s" s="4">
        <v>126</v>
      </c>
      <c r="E19" t="n" s="5">
        <v>4744</v>
      </c>
      <c r="H19" t="n" s="5">
        <v>4744</v>
      </c>
    </row>
    <row spans="1:8" r="20">
      <c r="A20" t="s" s="4">
        <v>127</v>
      </c>
      <c r="C20" t="n" s="7">
        <v>218483</v>
      </c>
      <c r="D20" t="n" s="7">
        <v>-200</v>
      </c>
      <c r="E20" t="n" s="5">
        <v>62839</v>
      </c>
      <c r="F20" t="n" s="7">
        <v>-65488</v>
      </c>
      <c r="G20" t="n" s="7">
        <v>247042</v>
      </c>
      <c r="H20" t="n" s="5">
        <v>462676</v>
      </c>
    </row>
    <row spans="1:8" r="21">
      <c r="A21" t="s" s="4">
        <v>128</v>
      </c>
      <c r="C21" t="n" s="5">
        <v>218483000</v>
      </c>
      <c r="D21" t="n" s="5">
        <v>-200000</v>
      </c>
    </row>
    <row spans="1:8" r="22">
      <c r="A22" t="s" s="3">
        <v>110</v>
      </c>
    </row>
    <row spans="1:8" r="23">
      <c r="A23" t="s" s="4">
        <v>111</v>
      </c>
      <c r="G23" t="n" s="7">
        <v>75354</v>
      </c>
      <c r="H23" t="n" s="5">
        <v>75354</v>
      </c>
    </row>
    <row spans="1:8" r="24">
      <c r="A24" t="s" s="4">
        <v>113</v>
      </c>
      <c r="F24" t="n" s="7">
        <v>-6221</v>
      </c>
      <c r="H24" t="n" s="5">
        <v>-6221</v>
      </c>
    </row>
    <row spans="1:8" r="25">
      <c r="A25" t="s" s="4">
        <v>114</v>
      </c>
      <c r="G25" t="n" s="7">
        <v>-34959</v>
      </c>
      <c r="H25" t="n" s="5">
        <v>-34959</v>
      </c>
    </row>
    <row spans="1:8" r="26">
      <c r="A26" t="s" s="4">
        <v>117</v>
      </c>
      <c r="B26" t="s" s="4">
        <v>118</v>
      </c>
      <c r="C26" t="n" s="7">
        <v>-19</v>
      </c>
      <c r="G26" t="n" s="5">
        <v>-416</v>
      </c>
      <c r="H26" t="n" s="5">
        <v>-435</v>
      </c>
    </row>
    <row spans="1:8" r="27">
      <c r="A27" t="s" s="4">
        <v>119</v>
      </c>
      <c r="B27" t="s" s="4">
        <v>118</v>
      </c>
      <c r="C27" t="n" s="5">
        <v>-19000</v>
      </c>
    </row>
    <row spans="1:8" r="28">
      <c r="A28" t="s" s="4">
        <v>122</v>
      </c>
      <c r="C28" t="n" s="7">
        <v>639</v>
      </c>
      <c r="E28" t="n" s="5">
        <v>5699</v>
      </c>
      <c r="G28" t="n" s="5">
        <v>-219</v>
      </c>
      <c r="H28" t="n" s="5">
        <v>6119</v>
      </c>
    </row>
    <row spans="1:8" r="29">
      <c r="A29" t="s" s="4">
        <v>123</v>
      </c>
      <c r="C29" t="n" s="5">
        <v>639000</v>
      </c>
    </row>
    <row spans="1:8" r="30">
      <c r="A30" t="s" s="4">
        <v>124</v>
      </c>
      <c r="C30" t="n" s="7">
        <v>-308</v>
      </c>
      <c r="E30" t="n" s="5">
        <v>-6754</v>
      </c>
      <c r="G30" t="n" s="7">
        <v>90</v>
      </c>
      <c r="H30" t="n" s="5">
        <v>-6792</v>
      </c>
    </row>
    <row spans="1:8" r="31">
      <c r="A31" t="s" s="4">
        <v>125</v>
      </c>
      <c r="C31" t="n" s="5">
        <v>-308000</v>
      </c>
    </row>
    <row spans="1:8" r="32">
      <c r="A32" t="s" s="4">
        <v>126</v>
      </c>
      <c r="E32" t="n" s="5">
        <v>1681</v>
      </c>
      <c r="H32" t="n" s="5">
        <v>1681</v>
      </c>
    </row>
    <row spans="1:8" r="33">
      <c r="A33" t="s" s="4">
        <v>129</v>
      </c>
      <c r="C33" t="n" s="7">
        <v>218795</v>
      </c>
      <c r="D33" t="n" s="7">
        <v>-200</v>
      </c>
      <c r="E33" t="n" s="7">
        <v>63465</v>
      </c>
      <c r="F33" t="n" s="7">
        <v>-71709</v>
      </c>
      <c r="G33" t="n" s="7">
        <v>286892</v>
      </c>
      <c r="H33" t="n" s="7">
        <v>497243</v>
      </c>
    </row>
    <row spans="1:8" r="34">
      <c r="A34" t="s" s="4">
        <v>130</v>
      </c>
      <c r="C34" t="n" s="5">
        <v>218795000</v>
      </c>
      <c r="D34" t="n" s="5">
        <v>-200000</v>
      </c>
    </row>
    <row spans="1:8" r="35">
      <c r="A35" t="n"/>
    </row>
    <row spans="1:8" r="36">
      <c r="A36" t="s" s="4">
        <v>118</v>
      </c>
      <c r="B36" t="s" s="4">
        <v>131</v>
      </c>
    </row>
  </sheetData>
  <mergeCells count="3">
    <mergeCell ref="A1:B1"/>
    <mergeCell ref="A35:G35"/>
    <mergeCell ref="B36:G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2</v>
      </c>
      <c r="B1" t="s" s="2">
        <v>1</v>
      </c>
    </row>
    <row spans="1:3" r="2">
      <c r="B2" t="s" s="2">
        <v>2</v>
      </c>
      <c r="C2" t="s" s="2">
        <v>80</v>
      </c>
    </row>
    <row spans="1:3" r="3">
      <c r="A3" t="s" s="3">
        <v>133</v>
      </c>
    </row>
    <row spans="1:3" r="4">
      <c r="A4" t="s" s="4">
        <v>111</v>
      </c>
      <c r="B4" t="n" s="7">
        <v>75354</v>
      </c>
      <c r="C4" t="n" s="7">
        <v>66626</v>
      </c>
    </row>
    <row spans="1:3" r="5">
      <c r="A5" t="s" s="3">
        <v>134</v>
      </c>
    </row>
    <row spans="1:3" r="6">
      <c r="A6" t="s" s="4">
        <v>85</v>
      </c>
      <c r="B6" t="n" s="5">
        <v>22026</v>
      </c>
      <c r="C6" t="n" s="5">
        <v>20822</v>
      </c>
    </row>
    <row spans="1:3" r="7">
      <c r="A7" t="s" s="4">
        <v>135</v>
      </c>
      <c r="B7" t="n" s="5">
        <v>1889</v>
      </c>
      <c r="C7" t="n" s="5">
        <v>509</v>
      </c>
    </row>
    <row spans="1:3" r="8">
      <c r="A8" t="s" s="4">
        <v>136</v>
      </c>
      <c r="B8" t="n" s="5">
        <v>3551</v>
      </c>
      <c r="C8" t="n" s="5">
        <v>2813</v>
      </c>
    </row>
    <row spans="1:3" r="9">
      <c r="A9" t="s" s="4">
        <v>137</v>
      </c>
      <c r="B9" t="n" s="5">
        <v>6119</v>
      </c>
      <c r="C9" t="n" s="5">
        <v>5367</v>
      </c>
    </row>
    <row spans="1:3" r="10">
      <c r="A10" t="s" s="4">
        <v>138</v>
      </c>
      <c r="B10" t="n" s="5">
        <v>-1681</v>
      </c>
      <c r="C10" t="n" s="5">
        <v>-4455</v>
      </c>
    </row>
    <row spans="1:3" r="11">
      <c r="A11" t="s" s="4">
        <v>139</v>
      </c>
      <c r="B11" t="n" s="5">
        <v>-407</v>
      </c>
      <c r="C11" t="n" s="5">
        <v>-899</v>
      </c>
    </row>
    <row spans="1:3" r="12">
      <c r="A12" t="s" s="4">
        <v>140</v>
      </c>
      <c r="B12" t="n" s="5">
        <v>-17596</v>
      </c>
      <c r="C12" t="n" s="5">
        <v>-772</v>
      </c>
    </row>
    <row spans="1:3" r="13">
      <c r="A13" t="s" s="4">
        <v>141</v>
      </c>
      <c r="B13" t="n" s="5">
        <v>89255</v>
      </c>
      <c r="C13" t="n" s="5">
        <v>90011</v>
      </c>
    </row>
    <row spans="1:3" r="14">
      <c r="A14" t="s" s="3">
        <v>142</v>
      </c>
    </row>
    <row spans="1:3" r="15">
      <c r="A15" t="s" s="4">
        <v>143</v>
      </c>
      <c r="B15" t="n" s="5">
        <v>-30837</v>
      </c>
      <c r="C15" t="n" s="5">
        <v>-59660</v>
      </c>
    </row>
    <row spans="1:3" r="16">
      <c r="A16" t="s" s="4">
        <v>144</v>
      </c>
      <c r="B16" t="n" s="5">
        <v>-17730</v>
      </c>
      <c r="C16" t="n" s="5">
        <v>-11471</v>
      </c>
    </row>
    <row spans="1:3" r="17">
      <c r="A17" t="s" s="4">
        <v>145</v>
      </c>
      <c r="B17" t="n" s="5">
        <v>867</v>
      </c>
      <c r="C17" t="n" s="5">
        <v>1108</v>
      </c>
    </row>
    <row spans="1:3" r="18">
      <c r="A18" t="s" s="4">
        <v>146</v>
      </c>
      <c r="B18" t="n" s="5">
        <v>-47700</v>
      </c>
      <c r="C18" t="n" s="5">
        <v>-70023</v>
      </c>
    </row>
    <row spans="1:3" r="19">
      <c r="A19" t="s" s="3">
        <v>147</v>
      </c>
    </row>
    <row spans="1:3" r="20">
      <c r="A20" t="s" s="4">
        <v>148</v>
      </c>
      <c r="B20" t="n" s="5">
        <v>-7407</v>
      </c>
      <c r="C20" t="n" s="5">
        <v>-12789</v>
      </c>
    </row>
    <row spans="1:3" r="21">
      <c r="A21" t="s" s="4">
        <v>149</v>
      </c>
      <c r="B21" t="n" s="5">
        <v>-34959</v>
      </c>
      <c r="C21" t="n" s="5">
        <v>-30612</v>
      </c>
    </row>
    <row spans="1:3" r="22">
      <c r="A22" t="s" s="4">
        <v>138</v>
      </c>
      <c r="B22" t="n" s="5">
        <v>1681</v>
      </c>
      <c r="C22" t="n" s="5">
        <v>4455</v>
      </c>
    </row>
    <row spans="1:3" r="23">
      <c r="A23" t="s" s="4">
        <v>150</v>
      </c>
      <c r="B23" t="n" s="5">
        <v>-40685</v>
      </c>
      <c r="C23" t="n" s="5">
        <v>-38946</v>
      </c>
    </row>
    <row spans="1:3" r="24">
      <c r="A24" t="s" s="4">
        <v>151</v>
      </c>
      <c r="B24" t="n" s="5">
        <v>442</v>
      </c>
      <c r="C24" t="n" s="5">
        <v>2261</v>
      </c>
    </row>
    <row spans="1:3" r="25">
      <c r="A25" t="s" s="4">
        <v>152</v>
      </c>
      <c r="B25" t="n" s="5">
        <v>1312</v>
      </c>
      <c r="C25" t="n" s="5">
        <v>-16697</v>
      </c>
    </row>
    <row spans="1:3" r="26">
      <c r="A26" t="s" s="4">
        <v>153</v>
      </c>
      <c r="B26" t="n" s="5">
        <v>108372</v>
      </c>
      <c r="C26" t="n" s="5">
        <v>118216</v>
      </c>
    </row>
    <row spans="1:3" r="27">
      <c r="A27" t="s" s="4">
        <v>154</v>
      </c>
      <c r="B27" t="n" s="7">
        <v>109684</v>
      </c>
      <c r="C27" t="n" s="7">
        <v>1015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STATEMEN</vt:lpstr>
      <vt:lpstr>CONDENSED CONSOLIDATED STATEME3</vt:lpstr>
      <vt:lpstr>CONDENSED CONSOLIDATED STATEME4</vt:lpstr>
      <vt:lpstr>CONDENSED CONSOLIDATED STATEME5</vt:lpstr>
      <vt:lpstr>CONSOLIDATED STATEMENTS OF STOC</vt:lpstr>
      <vt:lpstr>CONDENSED CONSOLIDATED STATEME7</vt:lpstr>
      <vt:lpstr>BASIS OF PREPARATION AND OTHER</vt:lpstr>
      <vt:lpstr>RECENT ACCOUNTING PRONOUNCEMENT</vt:lpstr>
      <vt:lpstr>EARNINGS PER SHARE</vt:lpstr>
      <vt:lpstr>CONTINGENCIES</vt:lpstr>
      <vt:lpstr>FAIR VALUE OF FINANCIAL INSTRUM</vt:lpstr>
      <vt:lpstr>STOCKHOLDERS' EQUITY</vt:lpstr>
      <vt:lpstr>PENSION AND POST RETIREMENT BEN</vt:lpstr>
      <vt:lpstr>BUSINESS COMBINATIONS</vt:lpstr>
      <vt:lpstr>SUBSEQUENT EVENTS</vt:lpstr>
      <vt:lpstr>EARNINGS PER SHARE (Tables)</vt:lpstr>
      <vt:lpstr>STOCKHOLDERS' EQUITY (Tables)</vt:lpstr>
      <vt:lpstr>PENSION AND POST RETIREMENT B19</vt:lpstr>
      <vt:lpstr>BUSINESS COMBINATIONS (Tables)</vt:lpstr>
      <vt:lpstr>BASIS OF PREPARATION AND OTHER </vt:lpstr>
      <vt:lpstr>EARNINGS PER SHARE (Details)</vt:lpstr>
      <vt:lpstr>FAIR VALUE OF FINANCIAL INSTR23</vt:lpstr>
      <vt:lpstr>STOCKHOLDERS' EQUITY (Details N</vt:lpstr>
      <vt:lpstr>STOCKHOLDERS' EQUITY (Details 1</vt:lpstr>
      <vt:lpstr>STOCKHOLDERS' EQUITY (Details 2</vt:lpstr>
      <vt:lpstr>PENSION AND POST RETIREMENT B27</vt:lpstr>
      <vt:lpstr>PENSION AND POST RETIREMENT B28</vt:lpstr>
      <vt:lpstr>BUSINESS COMBINATIONS (Details </vt:lpstr>
      <vt:lpstr>BUSINESS COMBINATIONS (Details)</vt:lpstr>
      <vt:lpstr>BUSINESS COMBINATIONS (Detail3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5:27:39Z</dcterms:created>
  <dcterms:modified xmlns:dcterms="http://purl.org/dc/terms/" xmlns:xsi="http://www.w3.org/2001/XMLSchema-instance" xsi:type="dcterms:W3CDTF">2015-07-29T15:27:39Z</dcterms:modified>
  <dc:title xmlns:dc="http://purl.org/dc/elements/1.1/">Untitled</dc:title>
  <dc:description xmlns:dc="http://purl.org/dc/elements/1.1/"/>
  <dc:subject xmlns:dc="http://purl.org/dc/elements/1.1/"/>
  <cp:keywords/>
  <cp:category/>
</cp:coreProperties>
</file>